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Business and Corpo" sheetId="7" state="visible" r:id="rId7"/>
    <sheet xmlns:r="http://schemas.openxmlformats.org/officeDocument/2006/relationships" name="2. Significant Accounting Polic" sheetId="8" state="visible" r:id="rId8"/>
    <sheet xmlns:r="http://schemas.openxmlformats.org/officeDocument/2006/relationships" name="3. Accounts Receivable" sheetId="9" state="visible" r:id="rId9"/>
    <sheet xmlns:r="http://schemas.openxmlformats.org/officeDocument/2006/relationships" name="4. Property and Equipment" sheetId="10" state="visible" r:id="rId10"/>
    <sheet xmlns:r="http://schemas.openxmlformats.org/officeDocument/2006/relationships" name="5. Capitalized Software Develop" sheetId="11" state="visible" r:id="rId11"/>
    <sheet xmlns:r="http://schemas.openxmlformats.org/officeDocument/2006/relationships" name="6. Deferred Revenue" sheetId="12" state="visible" r:id="rId12"/>
    <sheet xmlns:r="http://schemas.openxmlformats.org/officeDocument/2006/relationships" name="7. Commitments and Contingencie" sheetId="13" state="visible" r:id="rId13"/>
    <sheet xmlns:r="http://schemas.openxmlformats.org/officeDocument/2006/relationships" name="8. Stock Options, Restricted St" sheetId="14" state="visible" r:id="rId14"/>
    <sheet xmlns:r="http://schemas.openxmlformats.org/officeDocument/2006/relationships" name="9. Income Taxes" sheetId="15" state="visible" r:id="rId15"/>
    <sheet xmlns:r="http://schemas.openxmlformats.org/officeDocument/2006/relationships" name="10. Earnings Per Share" sheetId="16" state="visible" r:id="rId16"/>
    <sheet xmlns:r="http://schemas.openxmlformats.org/officeDocument/2006/relationships" name="11. Dividends" sheetId="17" state="visible" r:id="rId17"/>
    <sheet xmlns:r="http://schemas.openxmlformats.org/officeDocument/2006/relationships" name="12. Employee Benefit Plan" sheetId="18" state="visible" r:id="rId18"/>
    <sheet xmlns:r="http://schemas.openxmlformats.org/officeDocument/2006/relationships" name="13. Segment and Geographic Disc" sheetId="19" state="visible" r:id="rId19"/>
    <sheet xmlns:r="http://schemas.openxmlformats.org/officeDocument/2006/relationships" name="14. Concentration of Business V" sheetId="20" state="visible" r:id="rId20"/>
    <sheet xmlns:r="http://schemas.openxmlformats.org/officeDocument/2006/relationships" name="Accounting Policies, by Policy " sheetId="21" state="visible" r:id="rId21"/>
    <sheet xmlns:r="http://schemas.openxmlformats.org/officeDocument/2006/relationships" name="2. Significant Accounting Pol22" sheetId="22" state="visible" r:id="rId22"/>
    <sheet xmlns:r="http://schemas.openxmlformats.org/officeDocument/2006/relationships" name="3. Accounts Receivable (Tables)" sheetId="23" state="visible" r:id="rId23"/>
    <sheet xmlns:r="http://schemas.openxmlformats.org/officeDocument/2006/relationships" name="4. Property and Equipment (Tabl" sheetId="24" state="visible" r:id="rId24"/>
    <sheet xmlns:r="http://schemas.openxmlformats.org/officeDocument/2006/relationships" name="5. Capitalized Software Devel25" sheetId="25" state="visible" r:id="rId25"/>
    <sheet xmlns:r="http://schemas.openxmlformats.org/officeDocument/2006/relationships" name="6. Deferred Revenue (Tables)" sheetId="26" state="visible" r:id="rId26"/>
    <sheet xmlns:r="http://schemas.openxmlformats.org/officeDocument/2006/relationships" name="7. Commitments and Contingenc27" sheetId="27" state="visible" r:id="rId27"/>
    <sheet xmlns:r="http://schemas.openxmlformats.org/officeDocument/2006/relationships" name="8. Stock Options, Restricted 28" sheetId="28" state="visible" r:id="rId28"/>
    <sheet xmlns:r="http://schemas.openxmlformats.org/officeDocument/2006/relationships" name="9. Income Taxes (Tables)" sheetId="29" state="visible" r:id="rId29"/>
    <sheet xmlns:r="http://schemas.openxmlformats.org/officeDocument/2006/relationships" name="10. Earnings Per Share (Tables)" sheetId="30" state="visible" r:id="rId30"/>
    <sheet xmlns:r="http://schemas.openxmlformats.org/officeDocument/2006/relationships" name="11. Dividends (Tables)" sheetId="31" state="visible" r:id="rId31"/>
    <sheet xmlns:r="http://schemas.openxmlformats.org/officeDocument/2006/relationships" name="2. Significant Accounting Pol32" sheetId="32" state="visible" r:id="rId32"/>
    <sheet xmlns:r="http://schemas.openxmlformats.org/officeDocument/2006/relationships" name="2.  Significant Accounting Poli" sheetId="33" state="visible" r:id="rId33"/>
    <sheet xmlns:r="http://schemas.openxmlformats.org/officeDocument/2006/relationships" name="3.            Accounts Receivab" sheetId="34" state="visible" r:id="rId34"/>
    <sheet xmlns:r="http://schemas.openxmlformats.org/officeDocument/2006/relationships" name="3.            Accounts Receiv35" sheetId="35" state="visible" r:id="rId35"/>
    <sheet xmlns:r="http://schemas.openxmlformats.org/officeDocument/2006/relationships" name="4.            Property and Equi" sheetId="36" state="visible" r:id="rId36"/>
    <sheet xmlns:r="http://schemas.openxmlformats.org/officeDocument/2006/relationships" name="5.            Capitalized Softw" sheetId="37" state="visible" r:id="rId37"/>
    <sheet xmlns:r="http://schemas.openxmlformats.org/officeDocument/2006/relationships" name="5.            Capitalized Sof38" sheetId="38" state="visible" r:id="rId38"/>
    <sheet xmlns:r="http://schemas.openxmlformats.org/officeDocument/2006/relationships" name="5.            Capitalized Sof39" sheetId="39" state="visible" r:id="rId39"/>
    <sheet xmlns:r="http://schemas.openxmlformats.org/officeDocument/2006/relationships" name="5.            Capitalized Sof40" sheetId="40" state="visible" r:id="rId40"/>
    <sheet xmlns:r="http://schemas.openxmlformats.org/officeDocument/2006/relationships" name="6.          Deferred Revenue (D" sheetId="41" state="visible" r:id="rId41"/>
    <sheet xmlns:r="http://schemas.openxmlformats.org/officeDocument/2006/relationships" name="7. Commitments and Contingenc42" sheetId="42" state="visible" r:id="rId42"/>
    <sheet xmlns:r="http://schemas.openxmlformats.org/officeDocument/2006/relationships" name="7.            Commitments and C" sheetId="43" state="visible" r:id="rId43"/>
    <sheet xmlns:r="http://schemas.openxmlformats.org/officeDocument/2006/relationships" name="8. Stock Options, Restricted 44" sheetId="44" state="visible" r:id="rId44"/>
    <sheet xmlns:r="http://schemas.openxmlformats.org/officeDocument/2006/relationships" name="8.            Stock Options, Re" sheetId="45" state="visible" r:id="rId45"/>
    <sheet xmlns:r="http://schemas.openxmlformats.org/officeDocument/2006/relationships" name="8.            Stock Options, 46" sheetId="46" state="visible" r:id="rId46"/>
    <sheet xmlns:r="http://schemas.openxmlformats.org/officeDocument/2006/relationships" name="8.            Stock Options, 47" sheetId="47" state="visible" r:id="rId47"/>
    <sheet xmlns:r="http://schemas.openxmlformats.org/officeDocument/2006/relationships" name="8.            Stock Options, 48" sheetId="48" state="visible" r:id="rId48"/>
    <sheet xmlns:r="http://schemas.openxmlformats.org/officeDocument/2006/relationships" name="8.            Stock Options, 49" sheetId="49" state="visible" r:id="rId49"/>
    <sheet xmlns:r="http://schemas.openxmlformats.org/officeDocument/2006/relationships" name="8.            Stock Options, 50" sheetId="50" state="visible" r:id="rId50"/>
    <sheet xmlns:r="http://schemas.openxmlformats.org/officeDocument/2006/relationships" name="9. Income Taxes (Details)" sheetId="51" state="visible" r:id="rId51"/>
    <sheet xmlns:r="http://schemas.openxmlformats.org/officeDocument/2006/relationships" name="9.            Income Taxes  (De" sheetId="52" state="visible" r:id="rId52"/>
    <sheet xmlns:r="http://schemas.openxmlformats.org/officeDocument/2006/relationships" name="9.            Income Taxes  (53" sheetId="53" state="visible" r:id="rId53"/>
    <sheet xmlns:r="http://schemas.openxmlformats.org/officeDocument/2006/relationships" name="9.            Income Taxes  (54" sheetId="54" state="visible" r:id="rId54"/>
    <sheet xmlns:r="http://schemas.openxmlformats.org/officeDocument/2006/relationships" name="9.            Income Taxes  (55" sheetId="55" state="visible" r:id="rId55"/>
    <sheet xmlns:r="http://schemas.openxmlformats.org/officeDocument/2006/relationships" name="10.              Earnings Per S" sheetId="56" state="visible" r:id="rId56"/>
    <sheet xmlns:r="http://schemas.openxmlformats.org/officeDocument/2006/relationships" name="11.              Dividends  (De" sheetId="57" state="visible" r:id="rId57"/>
    <sheet xmlns:r="http://schemas.openxmlformats.org/officeDocument/2006/relationships" name="12. Employee Benefit Plan (Deta" sheetId="58" state="visible" r:id="rId58"/>
    <sheet xmlns:r="http://schemas.openxmlformats.org/officeDocument/2006/relationships" name="13. Segment and Geographic Di59" sheetId="59" state="visible" r:id="rId59"/>
    <sheet xmlns:r="http://schemas.openxmlformats.org/officeDocument/2006/relationships" name="14. Concentration of Business60" sheetId="60" state="visible" r:id="rId60"/>
  </sheets>
  <definedNames/>
  <calcPr calcId="124519" fullCalcOnLoad="1"/>
</workbook>
</file>

<file path=xl/sharedStrings.xml><?xml version="1.0" encoding="utf-8"?>
<sst xmlns="http://schemas.openxmlformats.org/spreadsheetml/2006/main" uniqueCount="562">
  <si>
    <t>Document And Entity Information - USD ($)</t>
  </si>
  <si>
    <t>12 Months Ended</t>
  </si>
  <si>
    <t>Dec. 31, 2016</t>
  </si>
  <si>
    <t>Mar. 20, 2017</t>
  </si>
  <si>
    <t>Jun. 30, 2016</t>
  </si>
  <si>
    <t>Document and Entity Information [Abstract]</t>
  </si>
  <si>
    <t>Entity Registrant Name</t>
  </si>
  <si>
    <t>GLOBALSCAP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 $ in Thousands</t>
  </si>
  <si>
    <t>Dec. 31, 2015</t>
  </si>
  <si>
    <t>Current assets:</t>
  </si>
  <si>
    <t>Cash and cash equivalents</t>
  </si>
  <si>
    <t>Short term investments</t>
  </si>
  <si>
    <t>Accounts receivable, net</t>
  </si>
  <si>
    <t>Federal income tax receivable</t>
  </si>
  <si>
    <t>Prepaid expenses</t>
  </si>
  <si>
    <t>Total current assets</t>
  </si>
  <si>
    <t>Property and equipment, net</t>
  </si>
  <si>
    <t>Long term investments</t>
  </si>
  <si>
    <t>Capitalized software development costs</t>
  </si>
  <si>
    <t>Goodwill</t>
  </si>
  <si>
    <t>Deferred tax asset</t>
  </si>
  <si>
    <t>Other assets</t>
  </si>
  <si>
    <t>Total assets</t>
  </si>
  <si>
    <t>Current liabilities:</t>
  </si>
  <si>
    <t>Accounts payable</t>
  </si>
  <si>
    <t>Accrued expenses</t>
  </si>
  <si>
    <t>Deferred revenue</t>
  </si>
  <si>
    <t>Total current liabilities</t>
  </si>
  <si>
    <t>Deferred revenue, non-current portion</t>
  </si>
  <si>
    <t>Other long term liabilities</t>
  </si>
  <si>
    <t>Commitments and contingencies</t>
  </si>
  <si>
    <t xml:space="preserve"> </t>
  </si>
  <si>
    <t>Stockholders’ equity:</t>
  </si>
  <si>
    <t>Preferred stock, par value $0.001 per share, 10,000,000 authorized, no shares issued or outstanding</t>
  </si>
  <si>
    <t>Common stock, par value $0.001 per share, 40,000,000 authorized, 21,920,912 and 21,303,467 shares issued at December 31, 2016 and December 31, 2015, respectively</t>
  </si>
  <si>
    <t>Additional paid-in capital</t>
  </si>
  <si>
    <t>Treasury stock, 403,581 shares, at cost, at December 31, 2016 and December 31, 2015</t>
  </si>
  <si>
    <t>Retained earning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solidated Statements of Operations and Comprehensive Income - USD ($) shares in Thousands, $ in Thousands</t>
  </si>
  <si>
    <t>Operating revenues:</t>
  </si>
  <si>
    <t>Software licenses</t>
  </si>
  <si>
    <t>Maintenance and support</t>
  </si>
  <si>
    <t>Professional services</t>
  </si>
  <si>
    <t>Total revenues</t>
  </si>
  <si>
    <t>Costs of revenues</t>
  </si>
  <si>
    <t>Total costs of revenues</t>
  </si>
  <si>
    <t>Gross Profit</t>
  </si>
  <si>
    <t>Operating expenses</t>
  </si>
  <si>
    <t>Sales and marketing</t>
  </si>
  <si>
    <t>General and administrative</t>
  </si>
  <si>
    <t>Research and development</t>
  </si>
  <si>
    <t>Total operating expenses</t>
  </si>
  <si>
    <t>Income from operations</t>
  </si>
  <si>
    <t>Other income (expense):</t>
  </si>
  <si>
    <t>Interest expense</t>
  </si>
  <si>
    <t>Interest income</t>
  </si>
  <si>
    <t>Total other income (expense)</t>
  </si>
  <si>
    <t>Income before income taxes</t>
  </si>
  <si>
    <t>Provision for income taxes</t>
  </si>
  <si>
    <t>Net income</t>
  </si>
  <si>
    <t>Comprehensive income</t>
  </si>
  <si>
    <t>Net income per common share - basic (in Dollars per share)</t>
  </si>
  <si>
    <t>Net income per common share - diluted (in Dollars per share)</t>
  </si>
  <si>
    <t>Weighted average shares outstanding:</t>
  </si>
  <si>
    <t>Basic (in Shares)</t>
  </si>
  <si>
    <t>Diluted (in Shares)</t>
  </si>
  <si>
    <t>Consolidated Statement of Stockholders' Equity - USD ($) $ in Thousands</t>
  </si>
  <si>
    <t>Common Stock [Member]</t>
  </si>
  <si>
    <t>Additional Paid-in Capital [Member]</t>
  </si>
  <si>
    <t>Treasury Stock [Member]</t>
  </si>
  <si>
    <t>Retained Earnings [Member]</t>
  </si>
  <si>
    <t>Total</t>
  </si>
  <si>
    <t>Balance at Dec. 31, 2014</t>
  </si>
  <si>
    <t>Balance (in Shares) at Dec. 31, 2014</t>
  </si>
  <si>
    <t>Shares issued upon exercise of stock options</t>
  </si>
  <si>
    <t>Shares issued upon exercise of stock options (in Shares)</t>
  </si>
  <si>
    <t>Tax (deficiency) from stock-based compensation</t>
  </si>
  <si>
    <t>Stock-based compensation expense, stock options</t>
  </si>
  <si>
    <t>Stock-based compensation expense, restricted stock</t>
  </si>
  <si>
    <t>Stock-based compensation expense, restricted stock (in Shares)</t>
  </si>
  <si>
    <t>Common stock cash dividends</t>
  </si>
  <si>
    <t>Balance at Dec. 31, 2015</t>
  </si>
  <si>
    <t>Balance (in Shares) at Dec. 31, 2015</t>
  </si>
  <si>
    <t>Balance at Dec. 31, 2016</t>
  </si>
  <si>
    <t>Balance (in Shares) at Dec. 31, 2016</t>
  </si>
  <si>
    <t>Consolidated Statements of Cash Flows - USD ($) $ in Thousands</t>
  </si>
  <si>
    <t>Operating Activities:</t>
  </si>
  <si>
    <t>Adjustments to reconcile net income to net cash provided by operating activities:</t>
  </si>
  <si>
    <t>Bad debt expense</t>
  </si>
  <si>
    <t>Depreciation and amortization</t>
  </si>
  <si>
    <t>Stock-based compensation</t>
  </si>
  <si>
    <t>Deferred taxes</t>
  </si>
  <si>
    <t>Excess tax deficiency from exercise of share based compensation</t>
  </si>
  <si>
    <t>Subtotal before changes in operating assets and liabilities</t>
  </si>
  <si>
    <t>Changes in operating assets and liabilities:</t>
  </si>
  <si>
    <t>Accounts receivable</t>
  </si>
  <si>
    <t>Federal income taxes</t>
  </si>
  <si>
    <t>Accrued interest receivable</t>
  </si>
  <si>
    <t>Deferred revenues</t>
  </si>
  <si>
    <t>Other long-term liabilities</t>
  </si>
  <si>
    <t>Net cash provided by (used in) operating activities</t>
  </si>
  <si>
    <t>Investing Activities:</t>
  </si>
  <si>
    <t>Software development costs</t>
  </si>
  <si>
    <t>Purchase of property and equipment</t>
  </si>
  <si>
    <t>Purchase of certificates of deposit</t>
  </si>
  <si>
    <t>Net cash provided by (used in) investing activities</t>
  </si>
  <si>
    <t>Financing Activities:</t>
  </si>
  <si>
    <t>Proceeds from exercise of stock options</t>
  </si>
  <si>
    <t>Tax deficiency (benefit) from stock-based compensation</t>
  </si>
  <si>
    <t>Dividends paid</t>
  </si>
  <si>
    <t>Net cash provided by (used in) financing activities</t>
  </si>
  <si>
    <t>Net increase (decrease) in cash</t>
  </si>
  <si>
    <t>Cash at beginning of period</t>
  </si>
  <si>
    <t>Cash at end of period</t>
  </si>
  <si>
    <t>Cash paid during the period for:</t>
  </si>
  <si>
    <t>Interest</t>
  </si>
  <si>
    <t>Income taxes</t>
  </si>
  <si>
    <t>1. Nature of Business and Corporate Structure</t>
  </si>
  <si>
    <t>Disclosure Text Block [Abstract]</t>
  </si>
  <si>
    <t>Nature of Operations [Text Block]</t>
  </si>
  <si>
    <t>1. Nature of Business and Corporate Structure We provide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Our primary product is Enhance File Transfer, or EFT. We have other products that complement our EFT product. Throughout these notes unless otherwise noted, our references to 2016 and 2015 refer to the years ended December 31, 2016 and 2015, respectively.</t>
  </si>
  <si>
    <t>2. Significant Accounting Policies</t>
  </si>
  <si>
    <t>Accounting Policies [Abstract]</t>
  </si>
  <si>
    <t>Significant Accounting Policies [Text Block]</t>
  </si>
  <si>
    <t>2. Significant Accounting Policies Basis of Presentation We follow accounting standards set by the Financial Accounting Standards Board. This board sets generally accepted accounting principles in the United States, or GAAP, that we follow in preparing financial statements that report our financial position, results of operations, and sources and uses of cash. We also follow the reporting regulations of the United States Securities and Exchange Commission, or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 Principles of Consolidation The accompanying consolidated financial statements of GlobalSCAPE, Inc. and its wholly-owned subsidiary (collectively referred to as the “Company” or “we”) are prepared in conformity with GAAP. All intercompany accounts and transactions have been eliminated. 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financial statements. To ensure comparability between periods, we revise previous period financial statements presented to conform them to the method of presentation in our current perio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financial statements for those periods when they are reported in the future. Method of Amortization of Deferred Revenue Related to M&amp;S Agreements In previously issued financial statements, we amortized deferred revenue related to M&amp;S agreements by recording a full month of amortization in the first month of an agreement. We used that method based on our intent to match revenue from our M&amp;S agreements to the expense we incur when delivering M&amp;S services. We acknowledge that the more common and widespread practice is to amortize deferred revenue based upon the specific number of days the M&amp;S agreement is in place during that month. Both methods result in the recognition of the same amount of revenue over the term of the M&amp;S agreement but yield differing amounts of revenue being recognized in the first month and last month of an M&amp;S agreement. We have changed our method of amortizing deferred revenue related to M&amp;S agreements such that our consolidated statements of operations and balance sheets included herein are now prepared using the specific number of days method. This change had the effect of decreasing M&amp;S revenue and net income on our statements of operations for 2016 and 2015 by immaterial amounts. It increased the amount of our deferred revenue on our balance sheets as of December 31, 2016 and 2015, which will result in us reporting more revenue in periods subsequent to 2016 than we would have reported under the previous method. This change has no effect on the total amount of revenue we will realize from our M&amp;S contracts. Method of Recording M&amp;S Billings We may invoice a customer for M&amp;S to be provided commencing on a date in a month subsequent to the month in which we invoice the customer. We typically receive a purchase order from our customers for M&amp;S prior to invoicing them, and it is not uncommon for a customer to pay us in advance of that M&amp;S commencement date either on their own or when we request such payment. Accordingly, we previously recorded an account receivable and deferred revenue for these invoices as of the date of the invoice. We believe a reasonable, alternate and more conservative method is to wait until the commencement date of the M&amp;S has arrived to record the account receivable and deferred revenue for any such invoices for which we have not been paid as of the balance sheet date. Accordingly, our consolidated balance sheets included herein are now prepared using that method. This change has the effect of decreasing our reported amounts of accounts receivable and deferred revenue but does not affect any of our reported amounts of revenue or net income. Reclassification of Sales Engineer Expenses We employ sales engineers who assist our sales staff in addressing technical considerations by our customers prior to them purchasing our product. Our use of sales engineers has expanded in recent quarters. Prior to 2016, we classified the expense of sales engineers as part of costs of revenue – professional services. We believe these expenses are now more appropriately classified as part of sales and marketing expense and have now classified them as such. This change has the effect of decreasing cost of revenue – professional services and increasing sales and marketing expense. It does not affect any of our reported amounts of revenue or net income. Reclassification of Reserve for Uncertain Tax Position As described in Note 9, we maintain a reserve for uncertain tax positions. Previously, we classified that reserve as a current liability since it was not material to our financial statements taken as a whole. In assessing the materiality of this reserve as of December 31, 2016, we determined it appropriate to classify it as a component of other long term liabilities. This change has the effect of decreasing current income taxes payable and increasing other long term liabilities. With respect to the above items, we have revised our financial statements as of December 31, 2015, and for the year then ended as follows:
For the Year Ended December 31, 2015
Revision Related To
As Previously Reported
Change in Method of Deferred Revenue Amortization
Reclassification of Sales Engineer Expenses
As Revised
Operating revenues:
Software licenses
$
12,023
$
12,023
Maintenance and support
16,595
$
(106
)
16,489
Professional services
2,223
2,223
Total revenues
30,841
(106
)
-
30,735
Costs of revenues
Software licenses
2,428
2,428
Maintenance and support
1,466
1,466
Professional services
1,775
(381
)
1,394
Total costs of revenues
5,669
(381
)
5,288
Gross Profit
25,172
(106
)
381
25,447
Operating expenses
Sales and marketing
10,025
381
10,406
General and administrative
6,168
6,168
Research and development
2,562
2,562
Total operating expenses
18,755
381
19,136
Income from operations
6,417
(106
)
-
6,311
Other income (expense):
Interest expense
(4
)
(4
)
Interest income
82
82
Total other income (expense)
78
-
-
78
Income before income taxes
6,495
(106
)
-
6,389
Provision for income taxes
1,897
(36
)
-
1,861
Net income
$
4,598
$
(70
)
$
-
$
4,528
Comprehensive income
$
4,598
$
(70
)
$
-
$
4,528
Net income per common share - basic
$
0.22
$
-
$
-
$
0.22
Net income per common share - diluted
$
0.22
$
(0.01
)
$
-
$
0.21
As of December 31, 2015
Revision Related To
As Previously Reported
Change in Method of Deferred Revenue Amortization
Change in Method of Recording M&amp;S Billings
Change in Classification of Reserve for Uncertain Tax Position
As Revised
Assets
Current assets:
Cash and cash equivalents
$
15,885
$
15,885
Short term investments
3,254
3,254
Accounts receivable, net
6,081
$
(206
)
5,875
Federal income tax receivable
290
$
255
545
Prepaid and other expenses
511
511
Total current assets
26,021
255
(206
)
-
26,070
Long term investments
Property and equipment, net
498
498
Capitalized software development costs, net
3,982
3,982
Goodwill
12,712
12,712
Deferred tax asset, net
940
940
Other assets
60
60
Total assets
$
44,213
$
255
$
(206
)
$
-
$
44,262
Liabilities and Stockholders’ Equity
Current liabilities:
Accounts payable
839
839
Accrued expenses
1,893
1,893
Deferred revenue
12,000
648
(188
)
12,460
Income taxes payable
127
(37
)
(90
)
-
Total current liabilities
14,859
611
(188
)
(90
)
15,192
Deferred revenue, non-current portion
3,612
214
(18
)
3,808
Other long term liabilities
44
90
134
Stockholders' Equity:
Preferred stock
-
-
Common stock
21
21
Additional paid-in capital
19,583
19,583
Treasury stock
(1,452
)
(1,452
)
Retained earnings
7,546
(570
)
6,976
Total stockholders’ equity
25,698
(570
)
25,128
Total liabilities and stockholders’ equity
$
44,213
$
255
$
(206
)
$
-
$
44,262
For the Year Ended December 31, 2015
As Previously Reported
Change in Method of Deferred Revenue Amortization
Change in Method of Recording M&amp;S Billings
Change in Classification of Reserve for Uncertain Tax Position
As Adjusted
Operating Activities:
Net income
$
4,598
(70
)
$
4,528
Adjustments to reconcile net income to net cash provided by operating activities:
Bad debt expense
62
62
Depreciation and amortization
1,553
1,553
Stock-based compensation
647
647
Deferred taxes
(248
)
(248
)
Excess tax deficiency from exercise of share based compensation
(58
)
(58
)
Subtotal before changes in operating assets and liabilities
6,554
(70
)
-
-
6,484
Changes in operating assets and liabilities:
Accounts receivable
(205
)
206
1
Prepaid expenses
(23
)
(23
)
Federal income taxes
(107
)
(36
)
(90
)
(233
)
Accrued interest receivable
(69
)
(69
)
Other assets
40
40
Accounts payable
(272
)
(272
)
Accrued expenses
303
303
Deferred revenues
808
106
(206
)
708
Other long-term liabilities
(8
)
90
82
Net cash provided by (used in) operating activities
7,021
-
-
-
7,021
Investing Activities:
Software development costs
(1,967
)
(1,967
)
Purchase of property and equipment
(152
)
(152
)
Purchase of certificates of deposit
-
-
Net cash provided by (used in) investing activities
(2,119
)
-
-
-
(2,119
)
Financing Activities:
Proceeds from exercise of stock options
508
508
Tax deficiency (benefit) from stock-based compensation
58
58
Dividends paid
(941
)
(941
)
Net cash provided by (used in) financing activities
(375
)
-
-
-
(375
)
Net increase (decrease) in cash
4,527
4,527
Cash at beginning of period
11,358
-
-
-
11,358
Cash at end of period
$
15,885
$
-
$
-
$
-
$
15,885
Supplemental disclosure of cash flow information:
Cash paid during the period for:
Interest
$
-
$
-
$
-
$
-
$
-
Income taxes
$
2,146
$
-
$
-
$
-
$
2,146
Retained Earnings
Total Equity
As Previously Reported
Change in Method of Deferred Revenue Amortization
As Revised
As Previously Reported
Change in Method of Deferred Revenue Amortization
As Revised
Balance at December 31, 2014
$
3,889
$
(500
)
$
3,389
$
20,828
$
(500
)
$
20,328
Shares issued upon exercise of stock options
508
508
Tax (deficiency) from stock-based compensation
58
58
Stock-based compensation expense
Stock options
400
400
Restricted stock
247
247
Common stock cash dividends
(941
)
(941
)
(941
)
(941
)
Net income
4,598
(70
)
4,528
4,598
(70
)
4,528
Balance at December 31, 2015
$
7,546
$
(570
)
$
6,976
$
25,698
$
(570
)
$
25,128 Revenue Recognition We develop, market and sell software products. We recognize revenue from a sale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 product maintenance and support, or M&amp;S, agreemen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We provide services under M&amp;S agreements with terms generally ranging from one to three years. We require up-front payment of our M&amp;S fee in an amount that covers the entire term of the agreement. We record as deferred revenue amounts due or paid that relate to future periods during which we will provide the M&amp;S service. Deferred revenue related to services we will deliver within one year is presented as a current liability while deferred revenue related to services that we will deliver more than one year into the future is presented as a non-current liability. We reduce deferred revenue and recognize revenue ratably in future periods as we deliver the M&amp;S service. For our products licensed and delivered under a software-as-a-service transaction on a monthly or other periodic subscription basis, we recognize subscription revenue, including initial setup fees, on a monthly basis ratably over the contractual term of the customer contract as we deliver our products and services. Amounts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 Cash and cash equivalents Cash and cash equivalents includes all cash and highly liquid investments with original maturities of three months or less. Short Term Investments Short-term investments consist of certificates of deposit held with financial institutions with contractual maturity dates less than one year from the balance sheet date. The Company has the intent and ability to hold these investments until their maturity dates and therefore accounts for them as held-to-maturity. These certificates of deposit are stated at amortized cost, which approximates fair value of these investments. Long-Term Investments Long-term investments consist of certificates of deposit held with financial institutions with contractual maturity dates greater than one year from the balance sheet date. The Company has the intent and ability to hold these investments until their maturity dates and therefore accounts for them as held-to-maturity. These certificates of deposit are stated at amortized cost, which approximates fair value of these investment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charged to operations as incurred. 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6,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and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relative to our estimates of realizability through sales of products in the marketplace. 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and cloud-based subscription solutions. Cost of M&amp;S revenue and cost of professional services revenue consist primarily of salaries and related costs of our employees and third parties we use to deliver these services. Research and Development We expense research and development costs as incurred. Advertising Expense We expense advertising costs as incurred as a component of our sales and marketing expenses. Advertising expense was $1.9 million and $1.6 million in 2016 and 2015, respectively.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likelihood of being realized upon ultimate settlement. Unrecognized tax benefits represent tax positions for which reserves have been established.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Recent accounting pronouncements The Financial Accounting Standards Board, or FASB, has issued the following Accounting Standard Updates (ASU) that we believe may be relevant to our business and to the preparation of our financial statements: ASU 2017-04, Intangibles – Goodwill and Other (issued January 2017) - ASU 2016-13, Financial Instruments – Credit Losses (issued June 2016) ASU 2016-09, Improvements to Employee Share-Based Payment Accounting (issued March 2016) ASU 2016-02, Leases (issued February 2016) ASU 2015-17, Income Tax: Balance Sheet Classification of Deferred Taxes (issued November 2015) ASU 2014-09, Revenue from Contracts with Customers (issued May 2014) We believe the application of ASU 2014-09 will result in a change in the manner in which we record sales commission expense related to M&amp;S contracts. Currently, we record the full amount of the sales commission paid on the full value of an M&amp;S contract as an expense on the inception date of the M&amp;S contract. We believe that under ASU 2014-09, we will record that commission expense ratably over the term of the M&amp;S contract. We have not yet quantified the effect of this change, but we do not expect that effect to be material to our results of operations or financial position. Use of Estimates The preparation of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3. Accounts Receivable</t>
  </si>
  <si>
    <t>Receivables [Abstract]</t>
  </si>
  <si>
    <t>Loans, Notes, Trade and Other Receivables Disclosure [Text Block]</t>
  </si>
  <si>
    <t xml:space="preserve">3. Accounts Receivable We bill our customers and issue them an invoice when we have delivered our goods or services to them. In addition, when our customers agree to purchase or renew M&amp;S services, we bill and invoice our customers at that time which could be before the date we begin delivering those services. In that event, we exclude from accounts receivable (and from the related deferred revenue, see Note 7) the invoices we have issued for which the M&amp;S services commencement date is in the future and which have not been paid by the customer as of the date of our financial statements. Accordingly, we determine our accounts receivable as follows ($ in thousands):
December 31,
2016
2015
Total invoices issued and unpaid
$
7,680
$
6,406
Less: Unpaid invoices relating to M&amp;S contracts with a start date subsequent to the balance sheet date
(381
)
(206
)
Gross accounts receivable
7,299
6,200
Allowance for sales returns and doubtful accounts
(335
)
(325
)
Accounts receivable, net
$
6,964
$
5,875 The activity in our allowance for doubtful accounts and sales returns has been as follows ($ in thousands):
Year Ended December 31,
2016
2015
Balance, beginning of period
$
325
$
511
Provision for doubtful accounts and sales returns
250
55
Accounts written off
(240
)
(241
)
Balance, end of period
$
335
$
325 </t>
  </si>
  <si>
    <t>4. Property and Equipment</t>
  </si>
  <si>
    <t>Property, Plant and Equipment [Abstract]</t>
  </si>
  <si>
    <t>Property, Plant and Equipment Disclosure [Text Block]</t>
  </si>
  <si>
    <t xml:space="preserve">4. Property and Equipment Property and equipment, at cost, consist of the following ($ in thousands):
December 31,
2016
2015
Furniture and fixtures
$
636
$
620
Software
651
638
Equipment
1,411
1,218
Leasehold improvements
559
559
3,257
3,035
Less accumulated depreciation
(2,801
)
(2,537
)
Property and equipment, net
$
456
$
498 </t>
  </si>
  <si>
    <t>5. Capitalized Software Development Costs</t>
  </si>
  <si>
    <t>Intangible Assets Disclosure [Text Block]</t>
  </si>
  <si>
    <t>5. Capitalized Software Development Costs Our capitalized software development costs balances and activity is as follows: ($ in thousands):
December 31,
2016
2015
Gross capitalized cost
$
7,252
$
5,714
Accumulated amortization
(3,509
)
(1,732
)
Net balance
$
3,743
$
3,982
Year Ended December 31,
2016
2015
Amount capitalized
$
1,538
$
1,967
Amortization expense
$
(1,777
)
$
(1,283
)
Released
Unreleased
Products
Products
Gross capitalized amount at December 31, 2016
$
6,171
$
1,081
Future amortization expense for
2017
$
1,589
2018
856
2019
217
Total
$
2,662 The future amortization expense of the gross capitalized software development costs related to unreleased products will be determinable at a future date when those products are ready for general release to the public.</t>
  </si>
  <si>
    <t>6. Deferred Revenue</t>
  </si>
  <si>
    <t>Deferred Revenue Disclosure [Abstract]</t>
  </si>
  <si>
    <t>Deferred Revenue Disclosure [Text Block]</t>
  </si>
  <si>
    <t xml:space="preserve">6. Deferred Revenue As described in Note 3 regarding accounts receivable, when our customers agree to purchase or renew M&amp;S services, we bill and invoice our customers at that time which could be before the date we begin delivering those services. In that event, we exclude from deferred revenue (and from the related accounts receivable) the invoices we have issued for which the M&amp;S services commencement date is in the future and which have not been paid by the customer as of the date of our financial statements. Accordingly, we determine our deferred revenue as follows ($ in thousands):
December 31,
2016
2015
Total invoiced for M&amp;S contracts for which revenue will be recognized in future periods
$
17,826
$
16,474
Less: Unpaid invoices relating to M&amp;S agreements with a start date subsequent to the balance sheet date
(381
)
(206
)
Total deferred revenue
$
17,445
$
16,268
Deferred revenue, current portion
$
13,655
$
12,460
Deferred revenue, non-current portion
3,790
3,808
Total deferred revenue
$
17,445
$
16,268 </t>
  </si>
  <si>
    <t>7. Commitments and Contingencies</t>
  </si>
  <si>
    <t>Commitments and Contingencies Disclosure [Abstract]</t>
  </si>
  <si>
    <t>Commitments and Contingencies Disclosure [Text Block]</t>
  </si>
  <si>
    <t>7. Commitments and Contingencies We have an operating lease related to our office space. Minimum rental commitments under operating leases at December 31, 2016, are as follows ($ in thousands):
Year Ending December 31,
2017
$
360
2018
360
2019
120
Total
$
840 Rent expense under operating leases was $347,000 in both 2016 and 2015. We had a deferred rent liability of $31,000 at December 31, 2016, which we amortize to rent expense on a straight-line basis over the remaining life of the applicable lease.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1.9 million.</t>
  </si>
  <si>
    <t>8. Stock Options, Restricted Stock and Share-Based Compensation</t>
  </si>
  <si>
    <t>Disclosure of Compensation Related Costs, Share-based Payments [Abstract]</t>
  </si>
  <si>
    <t>Disclosure of Compensation Related Costs, Share-based Payments [Text Block]</t>
  </si>
  <si>
    <t>8. Stock Options, Restricted Stock and Share-Based Compensation We have stock-based compensation plans under which we have granted, and may grant in the future, incentive stock options, non-qualified stock options, and restricted stock to employees and non-employee members of the Board of Directors. Our share-based compensation expense was as follows ($ in thousands):
Year Ended December 31,
2016
2015
Share-based compensation expense
$
973
$
647 Stock Options We have stock options outstanding under long-term equity incentive plans that originated in 2000, 2010 and 2016. During 2015, we granted stock options only under the 2010 plan. In 2016, we granted stock options under the 2010 plan for most of the year until we reached the cumulative number of shares for which options could be granted under that plan since its inception, which was three million shares. Thereafter, we began granting stock options under a plan originating in 2016 that was approved by our Board of Directors and that is subject to approval by our stockholders at their next annual meeting. Provisions and characteristics of all of our long-term equity incentive plans include the following:
·
The exercise price, term and other conditions applicable to each stock option or stock award granted are determined by the Compensation Committee of the Board of Directors.
·
The exercise price of stock options is set on the grant date and may not be less than the fair market value per share of our stock at market close on that date.
·
Stock options we issue generally become exercisable ratably over a three-year period, expire ten years from the date of grant, and are exercisable for a period of ninety days after the end of employment.
·
Upon exercise of a stock option, we issue new shares from the shares of common stock we are authorized to issue. Subsequent to 2016, we will issue stock-based awards only under the 2016 plan which authorizes the issuance of up to 5,000,000 shares of common stock for stock-based incentives including stock options and restricted stock awards. As of December 31, 2016, stock based incentives for up to 4,972,000 shares remained available for issuance in the future under this plan. We have not previously issued any restricted stock under any of these plans. Our stock option activity has been as follows:
Weighted
Weighted Average
Average
Remaining
Aggregate
Number of
Exercise
Contractual
Intrinsic
Shares
Price
Terms
Value
(Years)
(000's)
Outstanding at December 31, 2014
2,022,175
$
2.12
6.07
$
710
2015
Granted
538,000
$
3.21
Forfeitures
(154,650
)
$
2.49
Exercised
(314,200
)
$
1.61
Outstanding at December 31, 2015
2,091,325
$
2.45
6.09
$
3,277
2016
Granted
1,257,300
$
3.58
Forfeitures
(404,175
)
$
3.14
Exercised
(537,445
)
$
2.08
Outstanding at December 31, 2016
2,407,005
$
3.00
7.19
$
2,574
Exercisable at December 31, 2016
1,001,570
$
2.34
4.55
$
1,733 Additional information about our stock options is as follows:
2016
2015
Weighted average fair value of options granted during the year
$
1.62
$
1.40
Intrinsic value of options exercised during the year
$
880,064
$
532,224
Cash received from stock options exercised during the year
$
1,118,177
$
507,289
Number of options that vested during the year
348,116
306,834
Fair value of options that vested during the year
$
473,449
$
334,788
Unrecognized compensation expense related to non-vested options at end of year
$
1,716,384
$
780,059
Weighted average years over which non-vested option expense will be recognized
2.19
2.03
As of December 31, 2016
Options Outstanding
Options Exercisable
Weighted
Average
Weighted
Weighted
Underlying
Remaining
Average
Number of
Average
Range of
Shares
Contractual
Exercise
Underlying
Exercise
Exercise Prices
Outstanding
Life
Price
Shares
Price
$
0.85 - $1.43
116,600
3.36
$
1.04
116,600
$
1.04
$
1.47 - $2.32
459,745
4.89
$
1.83
457,065
$
1.83
$
2.34 - $3.52
1,172,660
8.13
$
3.22
295,265
$
2.87
$
3.53 - $4.21
658,000
7.79
$
3.78
132,640
$
4.10
Total options
2,407,005
1,001,570 We used the following assumptions to determine compensation expense for our stock options using the Black-Scholes option-pricing model:
Year Ended December 31,
2016
2015
Expected volatility
55
%
57
%
Expected annual dividend yield
1.5
%
2.4
%
Risk free rate of return
1.45
%
1.58
%
Expected option term (years)
6.00
6.00 In connection with the departure of one of our executive officers in 2016, we modified stock options previously granted to him to extend the period during which those options could be exercised after the end of his employment. This modification extended that period beyond ninety days after the end of his employment to December 31, 2016. As a result of this modification, we recorded additional share-based compensation expense of $108,000 in 2016. Restricted Stock Awards In May 2015, we adopted the 2015 Non-Employee Directors Long Term Incentive Plan (“2015 Directors Plan”). This plan provides for the issuance of either stock options or restricted stock awards for up to 500,000 shares of our common stock. Provisions and characteristics of this plan include the following:
·
The exercise price, term and other conditions applicable to each stock option or stock award granted are determined by the Compensation Committee of the Board of Directors.
·
Restricted stock awards are initially issued as restricted shares with a legend restricting transferability of the shares until the recipient satisfies the vesting provision of the award, which is generally continuing service for one year subsequent to the date of the award, after which time the restrictive legend is removed from the shares.
·
Restricted shares participate in dividend payments and may be voted.
·
As of December 31, 2016, stock based incentives for up to 340,000 shares remained available for issuance in the future under this plan. Our restricted stock awards activity has been as follows:
Total
Grant Date
Fair Value of
Number of
Fair Value
Shares That
Shares
Per Share
Vested
Restricted Shares Outstanding at December 31, 2014
80,000
$
2.32
2015
Shares granted with restrictions
80,000
$
3.34
Shares vested and restrictions removed
(80,000
)
$
2.32
$
267,200
Restricted Shares Outstanding at December 31, 2015
80,000
$
3.34
2016
Shares granted with restrictions
80,000
$
3.31
Shares vested and restrictions removed
(80,000
)
$
3.34
$
276,000
Restricted Shares Outstanding at December 31, 2016
80,000
$
3.31 We have not issued any stock options under the 2015 Directors Plan. The 2015 Directors Plan replaced the 2006 Non-Employee Directors Long Term Incentive Plan. We will not issue any additional stock or stock options under the 2006 plan. At December 31, 2016, we had $90,437 of unrecognized compensation expense related to non-vested stock awards. We expect to recognize that expense in the future over a weighted-average period of four months.</t>
  </si>
  <si>
    <t>9. Income Taxes</t>
  </si>
  <si>
    <t>Income Tax Disclosure [Abstract]</t>
  </si>
  <si>
    <t>Income Tax Disclosure [Text Block]</t>
  </si>
  <si>
    <t xml:space="preserve">9. Income Taxes The components of our income tax expense (benefit) are as follows ($ in thousands):
2016
2015
Current
Deferred
Total
Current
Deferred
Total
Federal
$
1,839
$
12
$
1,851
$
2,008
$
(244
)
$
1,764
State
189
(14
)
175
101
(4
)
97
Total
$
2,028
$
(2
)
$
2,026
$
2,109
$
(248
)
$
1,861 Deferred income taxes on our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As of December 31,
2016
2015
Deferred tax assets:
Deferred revenue
$
1,228
$
1,154
Capital loss carryforward
1,099
1,099
Share-based compensation
578
677
Compensation and benefits
176
168
Texas franchise tax R&amp;D credit
153
-
Allowance for doubtful accounts
114
111
Net operating loss carryforward
91
151
Other
51
33
Less valuation allowances:
Capital loss carryforward
(1,099
)
(1,099
)
Texas franchise tax R&amp;D credit
(153
)
-
Total deferred tax assets
2,238
2,294
Deferred tax liabilities:
Intangible assets
1,289
1,339
Depreciation
7
15
Total gross deferred tax liabilities
1,296
1,354
Net deferred tax assets
$
942
$
940 In assessing the realizability of deferred tax assets, we consider whether it is more-likely-than-not that a deferred tax asset will not be realized. Our assessment of the likelihood of having sufficient taxable income in the future to support deduction or utilization of the items giving rise to our deferred tax assets indicates it is more-likely-than-not that we will realize the deferred tax assets listed in the table above. As of December 31, 2016, we had federal income tax net operating loss carryforwards of $268,000 available to offset future federal taxable income, if any. These carryforwards became available through our acquisition of TappIn, Inc. in 2011. These carryforwards expire in 2030 and 2031. As of December 31, 2016, we had federal income tax capital loss carryforwards of $3,231,000 which resulted from the reduction of our investments in and notes receivable from CoreTrace Corporation in 2012. We can realize capital loss carryforwards to the extent we have capital gains in future periods against which this capital loss can be deducted. We believe it uncertain that we will have sufficient capital gains in the future to support this deduction and, accordingly, have provided a valuation allowance for the full amount of this carryforward. This carryforward expires in 2017. As of December 31, 2016, we had Texas franchise tax research and development activities credit carryforwards of $153,000. We can realize these tax credit carryforwards to the extent we have sufficient Texas franchise tax in future years. We believe it uncertain that we will have sufficient Texas Franchise Tax in the future to support utilization of these credits and, accordingly, have provided a valuation allowance for the full amount of this carryforward. These carryforwards expire in 2034 through 2036. We claim research and experimentation tax credits, or R&amp;D tax credits, on certain of our tax returns and have included the effect of those credits in our provision for income taxes. A routine examination of our 2008, 2009 and 2010 federal income tax returns conducted and completed by the Internal Revenue Service in 2015 resulted in the amount of the R&amp;D tax credits allowed for those years being less than the amounts we claimed on those federal income tax returns. If the Internal Revenue Service examines our federal income tax returns for 2011 and later years, we believe they may apply their same criteria to the R&amp;D tax credits we claimed on those tax returns. Accordingly, we believe it more-likely-than-not that the R&amp;D tax credit allowed for those years may be less than the amounts we have claimed. As a result, we maintain a reserve for an uncertain tax position for this matter in the amount of $116,000 as of December 31, 2016. The aggregate changes in the balance of our gross unrecognized tax benefits were as follows ($ in thousands):
2016
2015
Balance, beginning of year
$
90
$
125
Increases for tax positions related to the current year
17
25
Increases for tax positions related to prior years
9
23
Decreases for tax positions related to prior years
-
(51
)
Decreases due to settlements related to prior years
-
(32
)
Balance, end of year
$
116
$
90 We believe it reasonably possible that we will not recognize any of our unrecognized tax benefits during 2017. If we realized and recognized any of our gross unrecognized tax benefits, such benefits would reduce our effective tax rate in the year of recognition. We are subject to taxation in the United States and in multiple state jurisdictions. As of December 31, 2016, our federal income tax returns for 2015, 2014 and 2013 are subject to examination by the Internal Revenue Service. Our amended federal income tax returns for 2012 and 2011 are subject to examination with the amount of any claim for payment of additional taxes limited to the amount by which the tax due on those amended returns was less than the tax due on the returns for those years as originally filed. Our state tax returns are subject to examination for varying periods of time by numerous state taxing authorities. Currently, none of our federal or state income tax returns are under examination. To the extent they arise, we record interest and penalty expenses related to income taxes as components of other expense in our statement of operations. We incurred no such expenses in 2016 or 2015. Our income tax expense (benefit) reconciles to an income tax expense resulting from applying an assumed statutory federal income rate of 34% to income before income taxes as follows ($ in thousands):
Year Ended December 31,
2016
2015
Income tax expense (benefit) at federal statutory rate
$
2,033
$
2,172
Increase (decrease) in taxes resulting from:
State taxes, net of federal benefit
111
62
Incentive stock options
91
-
R&amp;D tax credit uncertain tax position (net)
26
(35
)
Research and development credit
(150
)
(251
)
Domestic production activities deduction
(109
)
(136
)
Other
24
49
Income tax expense (benefit) per the statement of operations
$
2,026
$
1,861 </t>
  </si>
  <si>
    <t>10. Earnings Per Share</t>
  </si>
  <si>
    <t>Earnings Per Share [Abstract]</t>
  </si>
  <si>
    <t>Earnings Per Share [Text Block]</t>
  </si>
  <si>
    <t xml:space="preserve">10. Earnings Per Share Earnings per share for the periods indicated were computed as follows (in thousands except per share amounts):
Year ended December 31,
2016
2015
Numerators
Numerator for basic and diluted earnings per share:
Net income
$
3,951
$
4,528
Denominators
Denominators for basic and diluted earnings per share:
Weighted average shares outstanding - basic
21,126
20,824
Dilutive potential common shares
Stock options and awards
551
542
Denominator for diluted earnings per share
21,677
21,366
Net income per common share - basic
$
0.19
$
0.22
Net income per common share – diluted
$
0.18
$
0.21 </t>
  </si>
  <si>
    <t>11. Dividends</t>
  </si>
  <si>
    <t>Dividends [Abstract]</t>
  </si>
  <si>
    <t>Dividends [Text Block]</t>
  </si>
  <si>
    <t xml:space="preserve">11. Dividends We paid dividends
Year ended December 31,
2016
2015
Dividend per share of common stock
$
0.060
$
0.045 </t>
  </si>
  <si>
    <t>12. Employee Benefit Plan</t>
  </si>
  <si>
    <t>Disclosure Text Block Supplement [Abstract]</t>
  </si>
  <si>
    <t>Compensation and Employee Benefit Plans [Text Block]</t>
  </si>
  <si>
    <t>12. Employee Benefit Plan We provide our employees a 401(k) plan under which we make employer matching contributions in amounts determined by our Board of Directors. Our matching contributions were $143,000, and $126,000 for the 2016 and 2015, respectively.</t>
  </si>
  <si>
    <t>13. Segment and Geographic Disclosures</t>
  </si>
  <si>
    <t>Segment Reporting [Abstract]</t>
  </si>
  <si>
    <t>Segment Reporting Disclosure [Text Block]</t>
  </si>
  <si>
    <t>13. Segment and Geographic Disclosures In accordance with FASB ASC Topic 280, Segment Reporting, we view our operations and manage our business as principally one segment. As a result, the financial information disclosed herein represents all of the material financial information related to our principal operating segment. Revenues derived from customers and partners located in the United States accounted for approximately 77% of the Company’s total revenues in 2016 and approximately 76% of the Company’s total revenues in 2015. The remaining revenues were from customers and partners located in foreign countries, and each individual foreign country accounted for less than 10% of total revenues in 2016 and 2015. The Company attributes revenues to countries based on the country in which the customer or partner is located. None of our property and equipment was located in a foreign country as of December 31, 2016 and 2015.</t>
  </si>
  <si>
    <t>14. Concentration of Business Volume and Credit Risk</t>
  </si>
  <si>
    <t>Risks and Uncertainties [Abstract]</t>
  </si>
  <si>
    <t>Concentration Risk Disclosure [Text Block]</t>
  </si>
  <si>
    <t>14. Concentration of Business Volume and Credit Risk Our cash, cash equivalents and long-term investments are on deposit in banks and are collectively insured by the Federal Deposit Insurance Corporation for $750,000. Our balances in excess of that amount are not insured. We may withdraw our cash deposits upon demand but in doing so may forfeit certain earned but unpaid interest on certain certificates of deposit if we redeemed them prior to their maturity date. We maintain our cash with multiple financial institutions of reputable credit to minimize our risk of loss. We generally provide credit to our customers under typical invoice payment terms (for example, net 30) that gives rise to trade accounts receivable from those customers. We do not require collateral from our customers. We perform ongoing evaluations of the credit risk related to offering these payment terms. We provide an allowance for uncollectible accounts based on our historical collections experience and the profile of our accounts receivable. In order to leverage the resources of third parties, we make our products available for purchase by end users through third-party, channel resellers even though those end users can also purchase those products directly from us. During 2016 and 2015, we earned approximately 14% and 11%, respectively, of our revenue from such sales through our largest, third-party, channel reseller. In 2016 and 2015, approximately 23%, and 24%, respectively, of our revenues resulted from sales to customers in foreign countries. We received substantially all of our revenues from foreign customers in U.S. dollars resulting in limited exchange rate risks. Our foreign sales are concentrated mostly in Canada, Western Europe and Latin America. We use software developers outside the United States to perform a portion of the coding for the development and maintenance of our software products. If we were unable to continue using these developers because of political or economic instability, we may have difficulty finding comparably skilled developers or may have to pay considerably more for the same work, which could have a material adverse impact on our financial position and results of operations.</t>
  </si>
  <si>
    <t>Accounting Policies, by Policy (Policies)</t>
  </si>
  <si>
    <t>Basis of Accounting, Policy [Policy Text Block]</t>
  </si>
  <si>
    <t>Basis of Presentation We follow accounting standards set by the Financial Accounting Standards Board. This board sets generally accepted accounting principles in the United States, or GAAP, that we follow in preparing financial statements that report our financial position, results of operations, and sources and uses of cash. We also follow the reporting regulations of the United States Securities and Exchange Commission, or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Consolidation, Policy [Policy Text Block]</t>
  </si>
  <si>
    <t>Principles of Consolidation The accompanying consolidated financial statements of GlobalSCAPE, Inc. and its wholly-owned subsidiary (collectively referred to as the “Company” or “we”) are prepared in conformity with GAAP. All intercompany accounts and transactions have been eliminated.</t>
  </si>
  <si>
    <t>Reclassification, Policy [Policy Text Block]</t>
  </si>
  <si>
    <t xml:space="preserve">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financial statements. To ensure comparability between periods, we revise previous period financial statements presented to conform them to the method of presentation in our current perio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financial statements for those periods when they are reported in the future. Method of Amortization of Deferred Revenue Related to M&amp;S Agreements In previously issued financial statements, we amortized deferred revenue related to M&amp;S agreements by recording a full month of amortization in the first month of an agreement. We used that method based on our intent to match revenue from our M&amp;S agreements to the expense we incur when delivering M&amp;S services. We acknowledge that the more common and widespread practice is to amortize deferred revenue based upon the specific number of days the M&amp;S agreement is in place during that month. Both methods result in the recognition of the same amount of revenue over the term of the M&amp;S agreement but yield differing amounts of revenue being recognized in the first month and last month of an M&amp;S agreement. We have changed our method of amortizing deferred revenue related to M&amp;S agreements such that our consolidated statements of operations and balance sheets included herein are now prepared using the specific number of days method. This change had the effect of decreasing M&amp;S revenue and net income on our statements of operations for 2016 and 2015 by immaterial amounts. It increased the amount of our deferred revenue on our balance sheets as of December 31, 2016 and 2015, which will result in us reporting more revenue in periods subsequent to 2016 than we would have reported under the previous method. This change has no effect on the total amount of revenue we will realize from our M&amp;S contracts. Method of Recording M&amp;S Billings We may invoice a customer for M&amp;S to be provided commencing on a date in a month subsequent to the month in which we invoice the customer. We typically receive a purchase order from our customers for M&amp;S prior to invoicing them, and it is not uncommon for a customer to pay us in advance of that M&amp;S commencement date either on their own or when we request such payment. Accordingly, we previously recorded an account receivable and deferred revenue for these invoices as of the date of the invoice. We believe a reasonable, alternate and more conservative method is to wait until the commencement date of the M&amp;S has arrived to record the account receivable and deferred revenue for any such invoices for which we have not been paid as of the balance sheet date. Accordingly, our consolidated balance sheets included herein are now prepared using that method. This change has the effect of decreasing our reported amounts of accounts receivable and deferred revenue but does not affect any of our reported amounts of revenue or net income. Reclassification of Sales Engineer Expenses We employ sales engineers who assist our sales staff in addressing technical considerations by our customers prior to them purchasing our product. Our use of sales engineers has expanded in recent quarters. Prior to 2016, we classified the expense of sales engineers as part of costs of revenue – professional services. We believe these expenses are now more appropriately classified as part of sales and marketing expense and have now classified them as such. This change has the effect of decreasing cost of revenue – professional services and increasing sales and marketing expense. It does not affect any of our reported amounts of revenue or net income. Reclassification of Reserve for Uncertain Tax Position As described in Note 9, we maintain a reserve for uncertain tax positions. Previously, we classified that reserve as a current liability since it was not material to our financial statements taken as a whole. In assessing the materiality of this reserve as of December 31, 2016, we determined it appropriate to classify it as a component of other long term liabilities. This change has the effect of decreasing current income taxes payable and increasing other long term liabilities. With respect to the above items, we have revised our financial statements as of December 31, 2015, and for the year then ended as follows:
For the Year Ended December 31, 2015
Revision Related To
As Previously Reported
Change in Method of Deferred Revenue Amortization
Reclassification of Sales Engineer Expenses
As Revised
Operating revenues:
Software licenses
$
12,023
$
12,023
Maintenance and support
16,595
$
(106
)
16,489
Professional services
2,223
2,223
Total revenues
30,841
(106
)
-
30,735
Costs of revenues
Software licenses
2,428
2,428
Maintenance and support
1,466
1,466
Professional services
1,775
(381
)
1,394
Total costs of revenues
5,669
(381
)
5,288
Gross Profit
25,172
(106
)
381
25,447
Operating expenses
Sales and marketing
10,025
381
10,406
General and administrative
6,168
6,168
Research and development
2,562
2,562
Total operating expenses
18,755
381
19,136
Income from operations
6,417
(106
)
-
6,311
Other income (expense):
Interest expense
(4
)
(4
)
Interest income
82
82
Total other income (expense)
78
-
-
78
Income before income taxes
6,495
(106
)
-
6,389
Provision for income taxes
1,897
(36
)
-
1,861
Net income
$
4,598
$
(70
)
$
-
$
4,528
Comprehensive income
$
4,598
$
(70
)
$
-
$
4,528
Net income per common share - basic
$
0.22
$
-
$
-
$
0.22
Net income per common share - diluted
$
0.22
$
(0.01
)
$
-
$
0.21
As of December 31, 2015
Revision Related To
As Previously Reported
Change in Method of Deferred Revenue Amortization
Change in Method of Recording M&amp;S Billings
Change in Classification of Reserve for Uncertain Tax Position
As Revised
Assets
Current assets:
Cash and cash equivalents
$
15,885
$
15,885
Short term investments
3,254
3,254
Accounts receivable, net
6,081
$
(206
)
5,875
Federal income tax receivable
290
$
255
545
Prepaid and other expenses
511
511
Total current assets
26,021
255
(206
)
-
26,070
Long term investments
Property and equipment, net
498
498
Capitalized software development costs, net
3,982
3,982
Goodwill
12,712
12,712
Deferred tax asset, net
940
940
Other assets
60
60
Total assets
$
44,213
$
255
$
(206
)
$
-
$
44,262
Liabilities and Stockholders’ Equity
Current liabilities:
Accounts payable
839
839
Accrued expenses
1,893
1,893
Deferred revenue
12,000
648
(188
)
12,460
Income taxes payable
127
(37
)
(90
)
-
Total current liabilities
14,859
611
(188
)
(90
)
15,192
Deferred revenue, non-current portion
3,612
214
(18
)
3,808
Other long term liabilities
44
90
134
Stockholders' Equity:
Preferred stock
-
-
Common stock
21
21
Additional paid-in capital
19,583
19,583
Treasury stock
(1,452
)
(1,452
)
Retained earnings
7,546
(570
)
6,976
Total stockholders’ equity
25,698
(570
)
25,128
Total liabilities and stockholders’ equity
$
44,213
$
255
$
(206
)
$
-
$
44,262
For the Year Ended December 31, 2015
As Previously Reported
Change in Method of Deferred Revenue Amortization
Change in Method of Recording M&amp;S Billings
Change in Classification of Reserve for Uncertain Tax Position
As Adjusted
Operating Activities:
Net income
$
4,598
(70
)
$
4,528
Adjustments to reconcile net income to net cash provided by operating activities:
Bad debt expense
62
62
Depreciation and amortization
1,553
1,553
Stock-based compensation
647
647
Deferred taxes
(248
)
(248
)
Excess tax deficiency from exercise of share based compensation
(58
)
(58
)
Subtotal before changes in operating assets and liabilities
6,554
(70
)
-
-
6,484
Changes in operating assets and liabilities:
Accounts receivable
(205
)
206
1
Prepaid expenses
(23
)
(23
)
Federal income taxes
(107
)
(36
)
(90
)
(233
)
Accrued interest receivable
(69
)
(69
)
Other assets
40
40
Accounts payable
(272
)
(272
)
Accrued expenses
303
303
Deferred revenues
808
106
(206
)
708
Other long-term liabilities
(8
)
90
82
Net cash provided by (used in) operating activities
7,021
-
-
-
7,021
Investing Activities:
Software development costs
(1,967
)
(1,967
)
Purchase of property and equipment
(152
)
(152
)
Purchase of certificates of deposit
-
-
Net cash provided by (used in) investing activities
(2,119
)
-
-
-
(2,119
)
Financing Activities:
Proceeds from exercise of stock options
508
508
Tax deficiency (benefit) from stock-based compensation
58
58
Dividends paid
(941
)
(941
)
Net cash provided by (used in) financing activities
(375
)
-
-
-
(375
)
Net increase (decrease) in cash
4,527
4,527
Cash at beginning of period
11,358
-
-
-
11,358
Cash at end of period
$
15,885
$
-
$
-
$
-
$
15,885
Supplemental disclosure of cash flow information:
Cash paid during the period for:
Interest
$
-
$
-
$
-
$
-
$
-
Income taxes
$
2,146
$
-
$
-
$
-
$
2,146
Retained Earnings
Total Equity
As Previously Reported
Change in Method of Deferred Revenue Amortization
As Revised
As Previously Reported
Change in Method of Deferred Revenue Amortization
As Revised
Balance at December 31, 2014
$
3,889
$
(500
)
$
3,389
$
20,828
$
(500
)
$
20,328
Shares issued upon exercise of stock options
508
508
Tax (deficiency) from stock-based compensation
58
58
Stock-based compensation expense
Stock options
400
400
Restricted stock
247
247
Common stock cash dividends
(941
)
(941
)
(941
)
(941
)
Net income
4,598
(70
)
4,528
4,598
(70
)
4,528
Balance at December 31, 2015
$
7,546
$
(570
)
$
6,976
$
25,698
$
(570
)
$
25,128 </t>
  </si>
  <si>
    <t>Revenue Recognition, Policy [Policy Text Block]</t>
  </si>
  <si>
    <t>Revenue Recognition We develop, market and sell software products. We recognize revenue from a sale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 product maintenance and support, or M&amp;S, agreemen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We provide services under M&amp;S agreements with terms generally ranging from one to three years. We require up-front payment of our M&amp;S fee in an amount that covers the entire term of the agreement. We record as deferred revenue amounts due or paid that relate to future periods during which we will provide the M&amp;S service. Deferred revenue related to services we will deliver within one year is presented as a current liability while deferred revenue related to services that we will deliver more than one year into the future is presented as a non-current liability. We reduce deferred revenue and recognize revenue ratably in future periods as we deliver the M&amp;S service. For our products licensed and delivered under a software-as-a-service transaction on a monthly or other periodic subscription basis, we recognize subscription revenue, including initial setup fees, on a monthly basis ratably over the contractual term of the customer contract as we deliver our products and services. Amounts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t>
  </si>
  <si>
    <t>Cash and Cash Equivalents, Policy [Policy Text Block]</t>
  </si>
  <si>
    <t>Cash and cash equivalents Cash and cash equivalents includes all cash and highly liquid investments with original maturities of three months or less.</t>
  </si>
  <si>
    <t>Sort Term Investments, Policy [Policy Text Block]</t>
  </si>
  <si>
    <t>Short Term Investments Short-term investments consist of certificates of deposit held with financial institutions with contractual maturity dates less than one year from the balance sheet date. The Company has the intent and ability to hold these investments until their maturity dates and therefore accounts for them as held-to-maturity. These certificates of deposit are stated at amortized cost, which approximates fair value of these investments.</t>
  </si>
  <si>
    <t>Investment, Policy [Policy Text Block]</t>
  </si>
  <si>
    <t>Long-Term Investments Long-term investments consist of certificates of deposit held with financial institutions with contractual maturity dates greater than one year from the balance sheet date. The Company has the intent and ability to hold these investments until their maturity dates and therefore accounts for them as held-to-maturity. These certificates of deposit are stated at amortized cost, which approximates fair value of these investment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charged to operations as incurred.</t>
  </si>
  <si>
    <t>Goodwill and Intangible Assets, Goodwill, Policy [Policy Text Block]</t>
  </si>
  <si>
    <t>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6,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and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relative to our estimates of realizability through sales of products in the marketplace.</t>
  </si>
  <si>
    <t>Cost of Sales, Policy [Policy Text Block]</t>
  </si>
  <si>
    <t>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and cloud-based subscription solutions. Cost of M&amp;S revenue and cost of professional services revenue consist primarily of salaries and related costs of our employees and third parties we use to deliver these services.</t>
  </si>
  <si>
    <t>Research and Development Expense, Policy [Policy Text Block]</t>
  </si>
  <si>
    <t>Research and Development We expense research and development costs as incurred.</t>
  </si>
  <si>
    <t>Advertising Costs, Policy [Policy Text Block]</t>
  </si>
  <si>
    <t>Advertising Expense We expense advertising costs as incurred as a component of our sales and marketing expenses. Advertising expense was $1.9 million and $1.6 million in 2016 and 2015, respectively.</t>
  </si>
  <si>
    <t>Share-based Compensation, Option and Incentive Plans Policy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likelihood of being realized upon ultimate settlement. Unrecognized tax benefits represent tax positions for which reserves have been established.</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New Accounting Pronouncements, Policy [Policy Text Block]</t>
  </si>
  <si>
    <t>Recent accounting pronouncements The Financial Accounting Standards Board, or FASB, has issued the following Accounting Standard Updates (ASU) that we believe may be relevant to our business and to the preparation of our financial statements: ASU 2017-04, Intangibles – Goodwill and Other (issued January 2017) - ASU 2016-13, Financial Instruments – Credit Losses (issued June 2016) ASU 2016-09, Improvements to Employee Share-Based Payment Accounting (issued March 2016) ASU 2016-02, Leases (issued February 2016) ASU 2015-17, Income Tax: Balance Sheet Classification of Deferred Taxes (issued November 2015) ASU 2014-09, Revenue from Contracts with Customers (issued May 2014)</t>
  </si>
  <si>
    <t>Use of Estimates, Policy [Policy Text Block]</t>
  </si>
  <si>
    <t>Use of Estimates The preparation of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2. Significant Accounting Policies (Tables)</t>
  </si>
  <si>
    <t>Schedule of Reclassification Adjustments [Table Text Block]</t>
  </si>
  <si>
    <t xml:space="preserve">With respect to the above items, we have revised our financial statements as of December 31, 2015, and for the year then ended as follows:
For the Year Ended December 31, 2015
Revision Related To
As Previously Reported
Change in Method of Deferred Revenue Amortization
Reclassification of Sales Engineer Expenses
As Revised
Operating revenues:
Software licenses
$
12,023
$
12,023
Maintenance and support
16,595
$
(106
)
16,489
Professional services
2,223
2,223
Total revenues
30,841
(106
)
-
30,735
Costs of revenues
Software licenses
2,428
2,428
Maintenance and support
1,466
1,466
Professional services
1,775
(381
)
1,394
Total costs of revenues
5,669
(381
)
5,288
Gross Profit
25,172
(106
)
381
25,447
Operating expenses
Sales and marketing
10,025
381
10,406
General and administrative
6,168
6,168
Research and development
2,562
2,562
Total operating expenses
18,755
381
19,136
Income from operations
6,417
(106
)
-
6,311
Other income (expense):
Interest expense
(4
)
(4
)
Interest income
82
82
Total other income (expense)
78
-
-
78
Income before income taxes
6,495
(106
)
-
6,389
Provision for income taxes
1,897
(36
)
-
1,861
Net income
$
4,598
$
(70
)
$
-
$
4,528
Comprehensive income
$
4,598
$
(70
)
$
-
$
4,528
Net income per common share - basic
$
0.22
$
-
$
-
$
0.22
Net income per common share - diluted
$
0.22
$
(0.01
)
$
-
$
0.21
As of December 31, 2015
Revision Related To
As Previously Reported
Change in Method of Deferred Revenue Amortization
Change in Method of Recording M&amp;S Billings
Change in Classification of Reserve for Uncertain Tax Position
As Revised
Assets
Current assets:
Cash and cash equivalents
$
15,885
$
15,885
Short term investments
3,254
3,254
Accounts receivable, net
6,081
$
(206
)
5,875
Federal income tax receivable
290
$
255
545
Prepaid and other expenses
511
511
Total current assets
26,021
255
(206
)
-
26,070
Long term investments
Property and equipment, net
498
498
Capitalized software development costs, net
3,982
3,982
Goodwill
12,712
12,712
Deferred tax asset, net
940
940
Other assets
60
60
Total assets
$
44,213
$
255
$
(206
)
$
-
$
44,262
Liabilities and Stockholders’ Equity
Current liabilities:
Accounts payable
839
839
Accrued expenses
1,893
1,893
Deferred revenue
12,000
648
(188
)
12,460
Income taxes payable
127
(37
)
(90
)
-
Total current liabilities
14,859
611
(188
)
(90
)
15,192
Deferred revenue, non-current portion
3,612
214
(18
)
3,808
Other long term liabilities
44
90
134
Stockholders' Equity:
Preferred stock
-
-
Common stock
21
21
Additional paid-in capital
19,583
19,583
Treasury stock
(1,452
)
(1,452
)
Retained earnings
7,546
(570
)
6,976
Total stockholders’ equity
25,698
(570
)
25,128
Total liabilities and stockholders’ equity
$
44,213
$
255
$
(206
)
$
-
$
44,262
For the Year Ended December 31, 2015
As Previously Reported
Change in Method of Deferred Revenue Amortization
Change in Method of Recording M&amp;S Billings
Change in Classification of Reserve for Uncertain Tax Position
As Adjusted
Operating Activities:
Net income
$
4,598
(70
)
$
4,528
Adjustments to reconcile net income to net cash provided by operating activities:
Bad debt expense
62
62
Depreciation and amortization
1,553
1,553
Stock-based compensation
647
647
Deferred taxes
(248
)
(248
)
Excess tax deficiency from exercise of share based compensation
(58
)
(58
)
Subtotal before changes in operating assets and liabilities
6,554
(70
)
-
-
6,484
Changes in operating assets and liabilities:
Accounts receivable
(205
)
206
1
Prepaid expenses
(23
)
(23
)
Federal income taxes
(107
)
(36
)
(90
)
(233
)
Accrued interest receivable
(69
)
(69
)
Other assets
40
40
Accounts payable
(272
)
(272
)
Accrued expenses
303
303
Deferred revenues
808
106
(206
)
708
Other long-term liabilities
(8
)
90
82
Net cash provided by (used in) operating activities
7,021
-
-
-
7,021
Investing Activities:
Software development costs
(1,967
)
(1,967
)
Purchase of property and equipment
(152
)
(152
)
Purchase of certificates of deposit
-
-
Net cash provided by (used in) investing activities
(2,119
)
-
-
-
(2,119
)
Financing Activities:
Proceeds from exercise of stock options
508
508
Tax deficiency (benefit) from stock-based compensation
58
58
Dividends paid
(941
)
(941
)
Net cash provided by (used in) financing activities
(375
)
-
-
-
(375
)
Net increase (decrease) in cash
4,527
4,527
Cash at beginning of period
11,358
-
-
-
11,358
Cash at end of period
$
15,885
$
-
$
-
$
-
$
15,885
Supplemental disclosure of cash flow information:
Cash paid during the period for:
Interest
$
-
$
-
$
-
$
-
$
-
Income taxes
$
2,146
$
-
$
-
$
-
$
2,146
Retained Earnings
Total Equity
As Previously Reported
Change in Method of Deferred Revenue Amortization
As Revised
As Previously Reported
Change in Method of Deferred Revenue Amortization
As Revised
Balance at December 31, 2014
$
3,889
$
(500
)
$
3,389
$
20,828
$
(500
)
$
20,328
Shares issued upon exercise of stock options
508
508
Tax (deficiency) from stock-based compensation
58
58
Stock-based compensation expense
Stock options
400
400
Restricted stock
247
247
Common stock cash dividends
(941
)
(941
)
(941
)
(941
)
Net income
4,598
(70
)
4,528
4,598
(70
)
4,528
Balance at December 31, 2015
$
7,546
$
(570
)
$
6,976
$
25,698
$
(570
)
$
25,128 </t>
  </si>
  <si>
    <t>3. Accounts Receivable (Tables)</t>
  </si>
  <si>
    <t>Schedule of Accounts, Notes, Loans and Financing Receivable [Table Text Block]</t>
  </si>
  <si>
    <t xml:space="preserve">Accordingly, we determine our accounts receivable as follows ($ in thousands):
December 31,
2016
2015
Total invoices issued and unpaid
$
7,680
$
6,406
Less: Unpaid invoices relating to M&amp;S contracts with a start date subsequent to the balance sheet date
(381
)
(206
)
Gross accounts receivable
7,299
6,200
Allowance for sales returns and doubtful accounts
(335
)
(325
)
Accounts receivable, net
$
6,964
$
5,875 </t>
  </si>
  <si>
    <t>Allowance for Credit Losses on Financing Receivables [Table Text Block]</t>
  </si>
  <si>
    <t xml:space="preserve">The activity in our allowance for doubtful accounts and sales returns has been as follows ($ in thousands):
Year Ended December 31,
2016
2015
Balance, beginning of period
$
325
$
511
Provision for doubtful accounts and sales returns
250
55
Accounts written off
(240
)
(241
)
Balance, end of period
$
335
$
325 </t>
  </si>
  <si>
    <t>4. Property and Equipment (Tables)</t>
  </si>
  <si>
    <t>Property, Plant and Equipment [Table Text Block]</t>
  </si>
  <si>
    <t xml:space="preserve">Property and equipment, at cost, consist of the following ($ in thousands):
December 31,
2016
2015
Furniture and fixtures
$
636
$
620
Software
651
638
Equipment
1,411
1,218
Leasehold improvements
559
559
3,257
3,035
Less accumulated depreciation
(2,801
)
(2,537
)
Property and equipment, net
$
456
$
498 </t>
  </si>
  <si>
    <t>5. Capitalized Software Development Costs (Tables)</t>
  </si>
  <si>
    <t>Schedule of Finite-Lived Intangible Assets [Table Text Block]</t>
  </si>
  <si>
    <t xml:space="preserve">Our capitalized software development costs balances and activity is as follows: ($ in thousands):
December 31,
2016
2015
Gross capitalized cost
$
7,252
$
5,714
Accumulated amortization
(3,509
)
(1,732
)
Net balance
$
3,743
$
3,982 </t>
  </si>
  <si>
    <t>Finite-lived Intangible Assets Amortization Expense [Table Text Block]</t>
  </si>
  <si>
    <t>Year Ended December 31,
2016
2015
Amount capitalized
$
1,538
$
1,967
Amortization expense
$
(1,777
)
$
(1,283
)</t>
  </si>
  <si>
    <t>Deferred Costs, Capitalized, Prepaid, and Other Assets Disclosure [Table Text Block]</t>
  </si>
  <si>
    <t xml:space="preserve">Released
Unreleased
Products
Products
Gross capitalized amount at December 31, 2016
$
6,171
$
1,081 </t>
  </si>
  <si>
    <t>Schedule of Finite-Lived Intangible Assets, Future Amortization Expense [Table Text Block]</t>
  </si>
  <si>
    <t xml:space="preserve">Future amortization expense for
2017
$
1,589
2018
856
2019
217
Total
$
2,662 </t>
  </si>
  <si>
    <t>6. Deferred Revenue (Tables)</t>
  </si>
  <si>
    <t>Deferred Revenue, by Arrangement, Disclosure [Table Text Block]</t>
  </si>
  <si>
    <t xml:space="preserve">December 31,
2016
2015
Total invoiced for M&amp;S contracts for which revenue will be recognized in future periods
$
17,826
$
16,474
Less: Unpaid invoices relating to M&amp;S agreements with a start date subsequent to the balance sheet date
(381
)
(206
)
Total deferred revenue
$
17,445
$
16,268
Deferred revenue, current portion
$
13,655
$
12,460
Deferred revenue, non-current portion
3,790
3,808
Total deferred revenue
$
17,445
$
16,268 </t>
  </si>
  <si>
    <t>7. Commitments and Contingencies (Tables)</t>
  </si>
  <si>
    <t>Schedule of Future Minimum Rental Payments for Operating Leases [Table Text Block]</t>
  </si>
  <si>
    <t xml:space="preserve">We have an operating lease related to our office space. Minimum rental commitments under operating leases at December 31, 2016, are as follows ($ in thousands):
Year Ending December 31,
2017
$
360
2018
360
2019
120
Total
$
840 </t>
  </si>
  <si>
    <t>8. Stock Options, Restricted Stock and Share-Based Compensation (Tables)</t>
  </si>
  <si>
    <t>Schedule of Compensation Cost for Share-based Payment Arrangements, Allocation of Share-based Compensation Costs by Plan [Table Text Block]</t>
  </si>
  <si>
    <t xml:space="preserve">Our share-based compensation expense was as follows ($ in thousands):
Year Ended December 31,
2016
2015
Share-based compensation expense
$
973
$
647 </t>
  </si>
  <si>
    <t>Schedule of Share-based Compensation, Stock Options, Activity [Table Text Block]</t>
  </si>
  <si>
    <t xml:space="preserve">Our stock option activity has been as follows:
Weighted
Weighted Average
Average
Remaining
Aggregate
Number of
Exercise
Contractual
Intrinsic
Shares
Price
Terms
Value
(Years)
(000's)
Outstanding at December 31, 2014
2,022,175
$
2.12
6.07
$
710
2015
Granted
538,000
$
3.21
Forfeitures
(154,650
)
$
2.49
Exercised
(314,200
)
$
1.61
Outstanding at December 31, 2015
2,091,325
$
2.45
6.09
$
3,277
2016
Granted
1,257,300
$
3.58
Forfeitures
(404,175
)
$
3.14
Exercised
(537,445
)
$
2.08
Outstanding at December 31, 2016
2,407,005
$
3.00
7.19
$
2,574
Exercisable at December 31, 2016
1,001,570
$
2.34
4.55
$
1,733 </t>
  </si>
  <si>
    <t>Share-based Compensation Arrangement by Share-based Payment Award, Options, Vested and Expected to Vest, Outstanding and Exercisable [Table Text Block]</t>
  </si>
  <si>
    <t xml:space="preserve">Additional information about our stock options is as follows:
2016
2015
Weighted average fair value of options granted during the year
$
1.62
$
1.40
Intrinsic value of options exercised during the year
$
880,064
$
532,224
Cash received from stock options exercised during the year
$
1,118,177
$
507,289
Number of options that vested during the year
348,116
306,834
Fair value of options that vested during the year
$
473,449
$
334,788
Unrecognized compensation expense related to non-vested options at end of year
$
1,716,384
$
780,059
Weighted average years over which non-vested option expense will be recognized
2.19
2.03 </t>
  </si>
  <si>
    <t>Schedule of Share-based Compensation, Shares Authorized under Stock Option Plans, by Exercise Price Range [Table Text Block]</t>
  </si>
  <si>
    <t xml:space="preserve">As of December 31, 2016
Options Outstanding
Options Exercisable
Weighted
Average
Weighted
Weighted
Underlying
Remaining
Average
Number of
Average
Range of
Shares
Contractual
Exercise
Underlying
Exercise
Exercise Prices
Outstanding
Life
Price
Shares
Price
$
0.85 - $1.43
116,600
3.36
$
1.04
116,600
$
1.04
$
1.47 - $2.32
459,745
4.89
$
1.83
457,065
$
1.83
$
2.34 - $3.52
1,172,660
8.13
$
3.22
295,265
$
2.87
$
3.53 - $4.21
658,000
7.79
$
3.78
132,640
$
4.10
Total options
2,407,005
1,001,570 </t>
  </si>
  <si>
    <t>Schedule of Share-based Payment Award, Stock Options, Valuation Assumptions [Table Text Block]</t>
  </si>
  <si>
    <t xml:space="preserve">We used the following assumptions to determine compensation expense for our stock options using the Black-Scholes option-pricing model:
Year Ended December 31,
2016
2015
Expected volatility
55
%
57
%
Expected annual dividend yield
1.5
%
2.4
%
Risk free rate of return
1.45
%
1.58
%
Expected option term (years)
6.00
6.00 </t>
  </si>
  <si>
    <t>Nonvested Restricted Stock Shares Activity [Table Text Block]</t>
  </si>
  <si>
    <t xml:space="preserve">Our restricted stock awards activity has been as follows:
Total
Grant Date
Fair Value of
Number of
Fair Value
Shares That
Shares
Per Share
Vested
Restricted Shares Outstanding at December 31, 2014
80,000
$
2.32
2015
Shares granted with restrictions
80,000
$
3.34
Shares vested and restrictions removed
(80,000
)
$
2.32
$
267,200
Restricted Shares Outstanding at December 31, 2015
80,000
$
3.34
2016
Shares granted with restrictions
80,000
$
3.31
Shares vested and restrictions removed
(80,000
)
$
3.34
$
276,000
Restricted Shares Outstanding at December 31, 2016
80,000
$
3.31 </t>
  </si>
  <si>
    <t>9. Income Taxes (Tables)</t>
  </si>
  <si>
    <t>Schedule of Components of Income Tax Expense (Benefit) [Table Text Block]</t>
  </si>
  <si>
    <t xml:space="preserve">The components of our income tax expense (benefit) are as follows ($ in thousands):
2016
2015
Current
Deferred
Total
Current
Deferred
Total
Federal
$
1,839
$
12
$
1,851
$
2,008
$
(244
)
$
1,764
State
189
(14
)
175
101
(4
)
97
Total
$
2,028
$
(2
)
$
2,026
$
2,109
$
(248
)
$
1,861 </t>
  </si>
  <si>
    <t>Schedule of Deferred Tax Assets and Liabilities [Table Text Block]</t>
  </si>
  <si>
    <t xml:space="preserve">Significant components of our deferred tax assets and liabilities are as follows ($ in thousands):
As of December 31,
2016
2015
Deferred tax assets:
Deferred revenue
$
1,228
$
1,154
Capital loss carryforward
1,099
1,099
Share-based compensation
578
677
Compensation and benefits
176
168
Texas franchise tax R&amp;D credit
153
-
Allowance for doubtful accounts
114
111
Net operating loss carryforward
91
151
Other
51
33
Less valuation allowances:
Capital loss carryforward
(1,099
)
(1,099
)
Texas franchise tax R&amp;D credit
(153
)
-
Total deferred tax assets
2,238
2,294
Deferred tax liabilities:
Intangible assets
1,289
1,339
Depreciation
7
15
Total gross deferred tax liabilities
1,296
1,354
Net deferred tax assets
$
942
$
940 </t>
  </si>
  <si>
    <t>Schedule of Unrecognized Tax Benefits Roll Forward [Table Text Block]</t>
  </si>
  <si>
    <t xml:space="preserve">The aggregate changes in the balance of our gross unrecognized tax benefits were as follows ($ in thousands):
2016
2015
Balance, beginning of year
$
90
$
125
Increases for tax positions related to the current year
17
25
Increases for tax positions related to prior years
9
23
Decreases for tax positions related to prior years
-
(51
)
Decreases due to settlements related to prior years
-
(32
)
Balance, end of year
$
116
$
90 </t>
  </si>
  <si>
    <t>Schedule of Effective Income Tax Rate Reconciliation [Table Text Block]</t>
  </si>
  <si>
    <t xml:space="preserve">Our income tax expense (benefit) reconciles to an income tax expense resulting from applying an assumed statutory federal income rate of 34% to income before income taxes as follows ($ in thousands):
Year Ended December 31,
2016
2015
Income tax expense (benefit) at federal statutory rate
$
2,033
$
2,172
Increase (decrease) in taxes resulting from:
State taxes, net of federal benefit
111
62
Incentive stock options
91
-
R&amp;D tax credit uncertain tax position (net)
26
(35
)
Research and development credit
(150
)
(251
)
Domestic production activities deduction
(109
)
(136
)
Other
24
49
Income tax expense (benefit) per the statement of operations
$
2,026
$
1,861 </t>
  </si>
  <si>
    <t>10. Earnings Per Share (Tables)</t>
  </si>
  <si>
    <t>Schedule of Earnings Per Share, Basic and Diluted [Table Text Block]</t>
  </si>
  <si>
    <t xml:space="preserve">Earnings per share for the periods indicated were computed as follows (in thousands except per share amounts):
Year ended December 31,
2016
2015
Numerators
Numerator for basic and diluted earnings per share:
Net income
$
3,951
$
4,528
Denominators
Denominators for basic and diluted earnings per share:
Weighted average shares outstanding - basic
21,126
20,824
Dilutive potential common shares
Stock options and awards
551
542
Denominator for diluted earnings per share
21,677
21,366
Net income per common share - basic
$
0.19
$
0.22
Net income per common share – diluted
$
0.18
$
0.21 </t>
  </si>
  <si>
    <t>11. Dividends (Tables)</t>
  </si>
  <si>
    <t>Schedule of Dividends Payable [Table Text Block]</t>
  </si>
  <si>
    <t xml:space="preserve">We paid dividends as follows:
Year ended December 31,
2016
2015
Dividend per share of common stock
$
0.060
$
0.045 </t>
  </si>
  <si>
    <t>2. Significant Accounting Policies (Details) - USD ($) $ in Thousands</t>
  </si>
  <si>
    <t>2. Significant Accounting Policies (Details) [Line Items]</t>
  </si>
  <si>
    <t>Goodwill, Impairment Loss (in Dollars)</t>
  </si>
  <si>
    <t>Advertising Expense (in Dollars)</t>
  </si>
  <si>
    <t>Probability of occurrence of event</t>
  </si>
  <si>
    <t>50.00%</t>
  </si>
  <si>
    <t>Computer Equipment [Member]</t>
  </si>
  <si>
    <t>Property, Plant and Equipment, Useful Life</t>
  </si>
  <si>
    <t>3 years</t>
  </si>
  <si>
    <t>Software and Software Development Costs [Member]</t>
  </si>
  <si>
    <t>Finite-Lived Intangible Asset, Useful Life</t>
  </si>
  <si>
    <t>Minimum [Member] | Furniture and Fixtures [Member]</t>
  </si>
  <si>
    <t>5 years</t>
  </si>
  <si>
    <t>Maximum [Member] | Furniture and Fixtures [Member]</t>
  </si>
  <si>
    <t>7 years</t>
  </si>
  <si>
    <t>2.  Significant Accounting Policies (Details) - Schedule of Reclassification Adjustments - USD ($) $ / shares in Units, $ in Thousands</t>
  </si>
  <si>
    <t>2. Significant Accounting Policies (Details) - Schedule of Reclassification Adjustments [Line Items]</t>
  </si>
  <si>
    <t>Balance</t>
  </si>
  <si>
    <t>Restricted stock</t>
  </si>
  <si>
    <t>Prepaid and other expenses</t>
  </si>
  <si>
    <t>Capitalized software development costs, net</t>
  </si>
  <si>
    <t>Common stock</t>
  </si>
  <si>
    <t>Treasury stock</t>
  </si>
  <si>
    <t>Scenario, Previously Reported [Member]</t>
  </si>
  <si>
    <t>Stock options</t>
  </si>
  <si>
    <t>Deferred tax asset, net</t>
  </si>
  <si>
    <t>Income taxes payable</t>
  </si>
  <si>
    <t>Scenario, Previously Reported [Member] | Retained Earnings [Member]</t>
  </si>
  <si>
    <t>Restatement Adjustment [Member]</t>
  </si>
  <si>
    <t>Restatement Adjustment [Member] | Retained Earnings [Member]</t>
  </si>
  <si>
    <t>Restatement Adjustment [Member] | Other Liabilities [Member]</t>
  </si>
  <si>
    <t>Restatement Adjustment [Member] | Other Current Assets [Member]</t>
  </si>
  <si>
    <t>Restatement Adjustment [Member] | Other Current Liabilities [Member]</t>
  </si>
  <si>
    <t>Scenario, Actual [Member]</t>
  </si>
  <si>
    <t>Scenario, Actual [Member] | Retained Earnings [Member]</t>
  </si>
  <si>
    <t>Operating Income (Loss) [Member] | Restatement Adjustment [Member]</t>
  </si>
  <si>
    <t>Other Current Assets [Member] | Restatement Adjustment [Member]</t>
  </si>
  <si>
    <t>Other Current Liabilities [Member] | Restatement Adjustment [Member]</t>
  </si>
  <si>
    <t>Sales [Member] | Restatement Adjustment [Member]</t>
  </si>
  <si>
    <t>Cost of Sales [Member] | Restatement Adjustment [Member]</t>
  </si>
  <si>
    <t>3.            Accounts Receivable  (Details) - Schedule of Accounts, Notes, Loans and Financing Receivable - USD ($) $ in Thousands</t>
  </si>
  <si>
    <t>Dec. 31, 2014</t>
  </si>
  <si>
    <t>Schedule of Accounts, Notes, Loans and Financing Receivable [Abstract]</t>
  </si>
  <si>
    <t>Total invoices issued and unpaid</t>
  </si>
  <si>
    <t>Less: Unpaid invoices relating to M&amp;S contracts with a start date subsequent to the balance sheet date</t>
  </si>
  <si>
    <t>Gross accounts receivable</t>
  </si>
  <si>
    <t>Allowance for sales returns and doubtful accounts</t>
  </si>
  <si>
    <t>3.            Accounts Receivable  (Details) - Allowance for Credit Losses on Financing Receivables - USD ($) $ in Thousands</t>
  </si>
  <si>
    <t>Allowance for Credit Losses on Financing Receivables [Abstract]</t>
  </si>
  <si>
    <t>Balance, beginning of period</t>
  </si>
  <si>
    <t>Provision for doubtful accounts and sales returns</t>
  </si>
  <si>
    <t>Accounts written off</t>
  </si>
  <si>
    <t>Balance, end of period</t>
  </si>
  <si>
    <t>4.            Property and Equipment  (Details) - Property, Plant and Equipment - USD ($) $ in Thousands</t>
  </si>
  <si>
    <t>Property, Plant and Equipment [Line Items]</t>
  </si>
  <si>
    <t>Property, Plant and Equipment, Gross</t>
  </si>
  <si>
    <t>Less accumulated depreciation</t>
  </si>
  <si>
    <t>Furniture and Fixtures [Member]</t>
  </si>
  <si>
    <t>Equipment [Member]</t>
  </si>
  <si>
    <t>Leasehold Improvements [Member]</t>
  </si>
  <si>
    <t>5.            Capitalized Software Development Costs  (Details) - Schedule of Finite-Lived Intangible Assets - USD ($) $ in Thousands</t>
  </si>
  <si>
    <t>Schedule of Finite-Lived Intangible Assets [Abstract]</t>
  </si>
  <si>
    <t>Gross capitalized cost</t>
  </si>
  <si>
    <t>Accumulated amortization</t>
  </si>
  <si>
    <t>Net balance</t>
  </si>
  <si>
    <t>5.            Capitalized Software Development Costs  (Details) - Finite-lived Intangible Assets Amortization Expense - USD ($) $ in Thousands</t>
  </si>
  <si>
    <t>Finite-lived Intangible Assets Amortization Expense [Abstract]</t>
  </si>
  <si>
    <t>Amount capitalized</t>
  </si>
  <si>
    <t>Amortization expense</t>
  </si>
  <si>
    <t>5.            Capitalized Software Development Costs  (Details) - Deferred Costs, Capitalized, Prepaid, and Other Assets Disclosure - USD ($) $ in Thousands</t>
  </si>
  <si>
    <t>5. Capitalized Software Development Costs (Details) - Deferred Costs, Capitalized, Prepaid, and Other Assets Disclosure [Line Items]</t>
  </si>
  <si>
    <t>Gross capitalized amount at December 31, 2016</t>
  </si>
  <si>
    <t>Computer Software, Intangible Asset [Member] | Released Products [Member]</t>
  </si>
  <si>
    <t>Computer Software, Intangible Asset [Member] | Unreleased Products [Member]</t>
  </si>
  <si>
    <t>5.            Capitalized Software Development Costs  (Details) - Schedule of Finite-Lived Intangible Assets, Future Amortization Expense $ in Thousands</t>
  </si>
  <si>
    <t>Dec. 31, 2016USD ($)</t>
  </si>
  <si>
    <t>Schedule of Finite-Lived Intangible Assets, Future Amortization Expense [Abstract]</t>
  </si>
  <si>
    <t>6.          Deferred Revenue (Details) - Schedule of Deferred Revenue, by Arrangement, Disclosure - USD ($) $ in Thousands</t>
  </si>
  <si>
    <t>Schedule of Deferred Revenue, by Arrangement, Disclosure [Abstract]</t>
  </si>
  <si>
    <t>Total invoiced for M&amp;S contracts for which revenue will be recognized in future periods</t>
  </si>
  <si>
    <t>Less: Unpaid invoices relating to M&amp;S agreements with a start date subsequent to the balance sheet date</t>
  </si>
  <si>
    <t>Total deferred revenue</t>
  </si>
  <si>
    <t>Deferred revenue, current portion</t>
  </si>
  <si>
    <t>7. Commitments and Contingencies (Details) - USD ($)</t>
  </si>
  <si>
    <t>Operating Leases, Rent Expense</t>
  </si>
  <si>
    <t>Deferred Rent Credit</t>
  </si>
  <si>
    <t>Other Commitment</t>
  </si>
  <si>
    <t>7.            Commitments and Contingencies  (Details) - Schedule of Future Minimum Rental Payments for Operating Leases $ in Thousands</t>
  </si>
  <si>
    <t>Schedule of Future Minimum Rental Payments for Operating Leases [Abstract]</t>
  </si>
  <si>
    <t>8. Stock Options, Restricted Stock and Share-Based Compensation (Details) - USD ($)</t>
  </si>
  <si>
    <t>8. Stock Options, Restricted Stock and Share-Based Compensation (Details) [Line Items]</t>
  </si>
  <si>
    <t>Employee Service Share-based Compensation, Nonvested Awards, Compensation Cost Not yet Recognized, Period for Recognition</t>
  </si>
  <si>
    <t>2 years 69 days</t>
  </si>
  <si>
    <t>2 years 10 days</t>
  </si>
  <si>
    <t>2015 Directors Plan [Member]</t>
  </si>
  <si>
    <t>Share-based Compensation Arrangement by Share-based Payment Award, Number of Shares Authorized</t>
  </si>
  <si>
    <t>Share-based Compensation Arrangement by Share-based Payment Award, Award Requisite Service Period</t>
  </si>
  <si>
    <t>1 year</t>
  </si>
  <si>
    <t>Share-based Compensation Arrangement by Share-based Payment Award, Number of Shares Available for Grant</t>
  </si>
  <si>
    <t>Employee Service Share-based Compensation, Nonvested Awards, Compensation Cost Not yet Recognized (in Dollars)</t>
  </si>
  <si>
    <t>4 months</t>
  </si>
  <si>
    <t>Employee Stock Option [Member] | Long-Term Equity Incentive Plans [Member]</t>
  </si>
  <si>
    <t>Share-based Compensation Arrangement by Share-based Payment Award, Award Vesting Period</t>
  </si>
  <si>
    <t>Share-based Compensation Arrangement by Share-based Payment Award, Expiration Period</t>
  </si>
  <si>
    <t>10 years</t>
  </si>
  <si>
    <t>90 days</t>
  </si>
  <si>
    <t>Employee Stock Option [Member] | Executive Officer [Member]</t>
  </si>
  <si>
    <t>Allocated Share-based Compensation Expense (in Dollars)</t>
  </si>
  <si>
    <t>Stock-Based Awards [Member]</t>
  </si>
  <si>
    <t>8.            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hare-based compensation expense</t>
  </si>
  <si>
    <t>8.            Stock Options, Restricted Stock and Share-Based Compensation  (Details) - Schedule of Share-based Compensation, Stock Options, Activity - USD ($) $ / shares in Units, $ in Thousands</t>
  </si>
  <si>
    <t>Schedule of Share-based Compensation, Stock Options, Activity [Abstract]</t>
  </si>
  <si>
    <t>Number of Shares, Outstanding</t>
  </si>
  <si>
    <t>Weighted Average Exercise Price, Outstanding</t>
  </si>
  <si>
    <t>Weighted Average Remaining Contractual Term, Outstanding</t>
  </si>
  <si>
    <t>7 years 69 days</t>
  </si>
  <si>
    <t>6 years 32 days</t>
  </si>
  <si>
    <t>6 years 25 days</t>
  </si>
  <si>
    <t>Aggregate Intrinsic Value, Outstanding</t>
  </si>
  <si>
    <t>Number of Shares, Exercisable</t>
  </si>
  <si>
    <t>Weighted Average Exercise Price, Exercisable</t>
  </si>
  <si>
    <t>Weighted Average Remaining Contractual Term, Exercisable</t>
  </si>
  <si>
    <t>4 years 200 days</t>
  </si>
  <si>
    <t>Aggregate Intrinsic Value, Exercisable</t>
  </si>
  <si>
    <t>Number of Shares, Granted</t>
  </si>
  <si>
    <t>Weighted Average Exercise Price, Granted</t>
  </si>
  <si>
    <t>Number of Shares, Forfeitures</t>
  </si>
  <si>
    <t>Weighted Average Exercise Price, Forfeitures</t>
  </si>
  <si>
    <t>Number of Shares, Exercised</t>
  </si>
  <si>
    <t>Weighted Average Exercise Price, Exercised</t>
  </si>
  <si>
    <t>8.            Stock Options, Restricted Stock and Share-Based Compensation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Weighted average fair value of options granted during the year (in Dollars per share)</t>
  </si>
  <si>
    <t>Intrinsic value of options exercised during the year</t>
  </si>
  <si>
    <t>Cash received from stock options exercised during the year</t>
  </si>
  <si>
    <t>Number of options that vested during the year (in Shares)</t>
  </si>
  <si>
    <t>Fair value of options that vested during the year</t>
  </si>
  <si>
    <t>Unrecognized compensation expense related to non-vested options at end of year</t>
  </si>
  <si>
    <t>Weighted average years over which non-vested option expense will be recognized</t>
  </si>
  <si>
    <t>8.            Stock Options, Restricted Stock and Share-Based Compensation  (Details) - Schedule of Share-based Compensation, Shares Authorized under Stock Option Plans, by Exercise Price Range</t>
  </si>
  <si>
    <t>Dec. 31, 2016$ / sharesshares</t>
  </si>
  <si>
    <t>Share-based Compensation, Shares Authorized under Stock Option Plans, Exercise Price Range [Line Items]</t>
  </si>
  <si>
    <t>Underlying Shares Outstanding (in Shares) | shares</t>
  </si>
  <si>
    <t>Options Exercisable, Number of Underlying Shares (in Shares) | shares</t>
  </si>
  <si>
    <t>$0.85 - $1.43 [Member]</t>
  </si>
  <si>
    <t>Range of Exercise Prices, Lower Limit</t>
  </si>
  <si>
    <t>Range of Exercise Prices, Upper Limit</t>
  </si>
  <si>
    <t>Options Outstanding, Weighted Average Remaining Contractual Life</t>
  </si>
  <si>
    <t>3 years 131 days</t>
  </si>
  <si>
    <t>Options Outstanding, Weighed Average Exercise Price</t>
  </si>
  <si>
    <t>Options Exercisable, Weighed Average Exercise Price</t>
  </si>
  <si>
    <t>$1.47 - $2.32 [Member]</t>
  </si>
  <si>
    <t>4 years 324 days</t>
  </si>
  <si>
    <t>$2.34 - $3.52 [Member]</t>
  </si>
  <si>
    <t>8 years 47 days</t>
  </si>
  <si>
    <t>$3.53 - $4.21 [Member]</t>
  </si>
  <si>
    <t>7 years 288 days</t>
  </si>
  <si>
    <t>8.            Stock Options, Restricted Stock and Share-Based Compensation  (Details) - Schedule of Share-based Payment Award, Stock Options, Valuation Assumptions</t>
  </si>
  <si>
    <t>Schedule of Share-based Payment Award, Stock Options, Valuation Assumptions [Abstract]</t>
  </si>
  <si>
    <t>Expected volatility</t>
  </si>
  <si>
    <t>55.00%</t>
  </si>
  <si>
    <t>57.00%</t>
  </si>
  <si>
    <t>Expected annual dividend yield</t>
  </si>
  <si>
    <t>1.50%</t>
  </si>
  <si>
    <t>2.40%</t>
  </si>
  <si>
    <t>Risk free rate of return</t>
  </si>
  <si>
    <t>1.45%</t>
  </si>
  <si>
    <t>1.58%</t>
  </si>
  <si>
    <t>Expected option term (years)</t>
  </si>
  <si>
    <t>6 years</t>
  </si>
  <si>
    <t>8.            Stock Options, Restricted Stock and Share-Based Compensation  (Details) - Nonvested Restricted Stock Shares Activity - Restricted Stock [Member] - USD ($)</t>
  </si>
  <si>
    <t>8. Stock Options, Restricted Stock and Share-Based Compensation (Details) - Nonvested Restricted Stock Shares Activity [Line Items]</t>
  </si>
  <si>
    <t>Number of shares, restricted shares outstanding</t>
  </si>
  <si>
    <t>Grant date fair value per share, restricted shares outstanding</t>
  </si>
  <si>
    <t>Number of shares, shares granted with restrictions</t>
  </si>
  <si>
    <t>Grant date fair value per share, shares granted with restrictions</t>
  </si>
  <si>
    <t>Number of shares, shares vested and restrictions eliminated</t>
  </si>
  <si>
    <t>Grant date fair value per share, shares vested and restrictions eliminated</t>
  </si>
  <si>
    <t>Total fair value of shares that vested, shares vested and restrictions eliminated</t>
  </si>
  <si>
    <t>9. Income Taxes (Details) - USD ($)</t>
  </si>
  <si>
    <t>9. Income Taxes (Details) [Line Items]</t>
  </si>
  <si>
    <t>Deferred Tax Assets, Capital Loss Carryforwards</t>
  </si>
  <si>
    <t>Unrecognized Tax Benefits</t>
  </si>
  <si>
    <t>Effective Income Tax Rate Reconciliation, at Federal Statutory Income Tax Rate, Percent</t>
  </si>
  <si>
    <t>34.00%</t>
  </si>
  <si>
    <t>Research Tax Credit Carryforward [Member]</t>
  </si>
  <si>
    <t>Tax Credit Carryforward, Amount</t>
  </si>
  <si>
    <t>Minimum [Member] | Research Tax Credit Carryforward [Member]</t>
  </si>
  <si>
    <t>Franchise Tax Credit Carryforwards Expiration Date</t>
  </si>
  <si>
    <t>Maximum [Member] | Research Tax Credit Carryforward [Member]</t>
  </si>
  <si>
    <t>Domestic Tax Authority [Member]</t>
  </si>
  <si>
    <t>Operating Loss Carryforwards</t>
  </si>
  <si>
    <t>Domestic Tax Authority [Member] | Minimum [Member]</t>
  </si>
  <si>
    <t>Federal Net Operating Loss Carryforwards Expiration Year</t>
  </si>
  <si>
    <t>Domestic Tax Authority [Member] | Maximum [Member]</t>
  </si>
  <si>
    <t>9.            Income Taxes  (Details) - Schedule of Components of Income Tax Expense (Benefit) - USD ($) $ in Thousands</t>
  </si>
  <si>
    <t>Schedule of Components of Income Tax Expense (Benefit) [Abstract]</t>
  </si>
  <si>
    <t>Federal</t>
  </si>
  <si>
    <t>State</t>
  </si>
  <si>
    <t>9.            Income Taxes  (Details) - Schedule of Deferred Tax Assets and Liabilities - USD ($) $ in Thousands</t>
  </si>
  <si>
    <t>Deferred tax assets:</t>
  </si>
  <si>
    <t>Capital loss carryforward</t>
  </si>
  <si>
    <t>Share-based compensation</t>
  </si>
  <si>
    <t>Compensation and benefits</t>
  </si>
  <si>
    <t>Texas franchise tax R&amp;D credit</t>
  </si>
  <si>
    <t>Allowance for doubtful accounts</t>
  </si>
  <si>
    <t>Net operating loss carryforward</t>
  </si>
  <si>
    <t>Other</t>
  </si>
  <si>
    <t>Less valuation allowances:</t>
  </si>
  <si>
    <t>Total deferred tax assets</t>
  </si>
  <si>
    <t>Deferred tax liabilities:</t>
  </si>
  <si>
    <t>Intangible assets</t>
  </si>
  <si>
    <t>Depreciation</t>
  </si>
  <si>
    <t>Total gross deferred tax liabilities</t>
  </si>
  <si>
    <t>Net deferred tax assets</t>
  </si>
  <si>
    <t>9.            Income Taxes  (Details) - Schedule of Unrecognized Tax Benefits Roll Forward - USD ($)</t>
  </si>
  <si>
    <t>Schedule of Unrecognized Tax Benefits Roll Forward [Abstract]</t>
  </si>
  <si>
    <t>Balance, beginning of year</t>
  </si>
  <si>
    <t>Increases for tax positions related to the current year</t>
  </si>
  <si>
    <t>Increases for tax positions related to prior years</t>
  </si>
  <si>
    <t>Decreases for tax positions related to prior years</t>
  </si>
  <si>
    <t>Decreases due to settlements related to prior years</t>
  </si>
  <si>
    <t>Balance, end of year</t>
  </si>
  <si>
    <t>9.            Income Taxes  (Details) - Schedule of Effective Income Tax Rate Reconciliation - USD ($) $ in Thousands</t>
  </si>
  <si>
    <t>Schedule of Effective Income Tax Rate Reconciliation [Abstract]</t>
  </si>
  <si>
    <t>Income tax expense (benefit) at federal statutory rate</t>
  </si>
  <si>
    <t>Increase (decrease) in taxes resulting from:</t>
  </si>
  <si>
    <t>State taxes, net of federal benefit</t>
  </si>
  <si>
    <t>Incentive stock options</t>
  </si>
  <si>
    <t>R&amp;D tax credit uncertain tax position (net)</t>
  </si>
  <si>
    <t>Research and development credit</t>
  </si>
  <si>
    <t>Domestic production activities deduction</t>
  </si>
  <si>
    <t>Income tax expense (benefit) per the statement of operations</t>
  </si>
  <si>
    <t>10.              Earnings Per Share (Details) - Schedule of Earnings Per Share, Basic and Diluted - USD ($) $ / shares in Units, shares in Thousands, $ in Thousands</t>
  </si>
  <si>
    <t>Numerator for basic and diluted earnings per share:</t>
  </si>
  <si>
    <t>Net income (in Dollars)</t>
  </si>
  <si>
    <t>Denominators for basic and diluted earnings per share:</t>
  </si>
  <si>
    <t>Weighted average shares outstanding - basic</t>
  </si>
  <si>
    <t>Dilutive potential common shares</t>
  </si>
  <si>
    <t>Stock options and awards</t>
  </si>
  <si>
    <t>Denominator for diluted earnings per share</t>
  </si>
  <si>
    <t>Net income per common share – diluted (in Dollars per share)</t>
  </si>
  <si>
    <t>11.              Dividends  (Details) - Schedule of Dividends Payable - $ / shares</t>
  </si>
  <si>
    <t>Schedule of Dividends Payable [Abstract]</t>
  </si>
  <si>
    <t>Dividend per share of common stock</t>
  </si>
  <si>
    <t>12. Employee Benefit Plan (Details) - USD ($)</t>
  </si>
  <si>
    <t>Defined Benefit Plan, Contributions by Employer</t>
  </si>
  <si>
    <t>13. Segment and Geographic Disclosures (Details)</t>
  </si>
  <si>
    <t>13. Segment and Geographic Disclosures (Details) [Line Items]</t>
  </si>
  <si>
    <t>Number of Operating Segments</t>
  </si>
  <si>
    <t>Sales Revenue, Net [Member] | Customer Concentration Risk [Member]</t>
  </si>
  <si>
    <t>Concentration Risk, Percentage</t>
  </si>
  <si>
    <t>14.00%</t>
  </si>
  <si>
    <t>11.00%</t>
  </si>
  <si>
    <t>Sales Revenue, Net [Member] | Customer Concentration Risk [Member] | UNITED STATES</t>
  </si>
  <si>
    <t>77.00%</t>
  </si>
  <si>
    <t>76.00%</t>
  </si>
  <si>
    <t>14. Concentration of Business Volume and Credit Risk (Details) - USD ($)</t>
  </si>
  <si>
    <t>14. Concentration of Business Volume and Credit Risk (Details) [Line Items]</t>
  </si>
  <si>
    <t>Cash, FDIC Insured Amount (in Dollars)</t>
  </si>
  <si>
    <t>Customer Concentration Risk [Member] | Sales Revenue, Net [Member]</t>
  </si>
  <si>
    <t>Geographic Concentration Risk [Member] | Sales Revenue, Net [Member]</t>
  </si>
  <si>
    <t>23.00%</t>
  </si>
  <si>
    <t>2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1566831</v>
      </c>
    </row>
    <row r="8" spans="1:4">
      <c r="A8" s="4" t="s">
        <v>13</v>
      </c>
      <c r="D8" s="6" t="n">
        <v>50513026</v>
      </c>
    </row>
    <row r="9" spans="1:4">
      <c r="A9" s="4" t="s">
        <v>14</v>
      </c>
      <c r="B9" s="4" t="s">
        <v>15</v>
      </c>
    </row>
    <row r="10" spans="1:4">
      <c r="A10" s="4" t="s">
        <v>16</v>
      </c>
      <c r="B10" s="5" t="n">
        <v>111292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895</v>
      </c>
      <c r="C3" s="6" t="n">
        <v>15885</v>
      </c>
    </row>
    <row r="4" spans="1:3">
      <c r="A4" s="4" t="s">
        <v>33</v>
      </c>
      <c r="B4" s="5" t="n">
        <v>2754</v>
      </c>
      <c r="C4" s="5" t="n">
        <v>3254</v>
      </c>
    </row>
    <row r="5" spans="1:3">
      <c r="A5" s="4" t="s">
        <v>34</v>
      </c>
      <c r="B5" s="5" t="n">
        <v>6964</v>
      </c>
      <c r="C5" s="5" t="n">
        <v>5875</v>
      </c>
    </row>
    <row r="6" spans="1:3">
      <c r="A6" s="4" t="s">
        <v>35</v>
      </c>
      <c r="B6" s="5" t="n">
        <v>169</v>
      </c>
      <c r="C6" s="5" t="n">
        <v>545</v>
      </c>
    </row>
    <row r="7" spans="1:3">
      <c r="A7" s="4" t="s">
        <v>36</v>
      </c>
      <c r="B7" s="5" t="n">
        <v>521</v>
      </c>
      <c r="C7" s="5" t="n">
        <v>511</v>
      </c>
    </row>
    <row r="8" spans="1:3">
      <c r="A8" s="4" t="s">
        <v>37</v>
      </c>
      <c r="B8" s="5" t="n">
        <v>19303</v>
      </c>
      <c r="C8" s="5" t="n">
        <v>26070</v>
      </c>
    </row>
    <row r="9" spans="1:3">
      <c r="A9" s="4" t="s">
        <v>38</v>
      </c>
      <c r="B9" s="5" t="n">
        <v>456</v>
      </c>
      <c r="C9" s="5" t="n">
        <v>498</v>
      </c>
    </row>
    <row r="10" spans="1:3">
      <c r="A10" s="4" t="s">
        <v>39</v>
      </c>
      <c r="B10" s="5" t="n">
        <v>12779</v>
      </c>
      <c r="C10" s="5" t="n">
        <v>0</v>
      </c>
    </row>
    <row r="11" spans="1:3">
      <c r="A11" s="4" t="s">
        <v>40</v>
      </c>
      <c r="B11" s="5" t="n">
        <v>3743</v>
      </c>
      <c r="C11" s="5" t="n">
        <v>3982</v>
      </c>
    </row>
    <row r="12" spans="1:3">
      <c r="A12" s="4" t="s">
        <v>41</v>
      </c>
      <c r="B12" s="5" t="n">
        <v>12712</v>
      </c>
      <c r="C12" s="5" t="n">
        <v>12712</v>
      </c>
    </row>
    <row r="13" spans="1:3">
      <c r="A13" s="4" t="s">
        <v>42</v>
      </c>
      <c r="B13" s="5" t="n">
        <v>942</v>
      </c>
      <c r="C13" s="5" t="n">
        <v>940</v>
      </c>
    </row>
    <row r="14" spans="1:3">
      <c r="A14" s="4" t="s">
        <v>43</v>
      </c>
      <c r="B14" s="5" t="n">
        <v>245</v>
      </c>
      <c r="C14" s="5" t="n">
        <v>60</v>
      </c>
    </row>
    <row r="15" spans="1:3">
      <c r="A15" s="4" t="s">
        <v>44</v>
      </c>
      <c r="B15" s="5" t="n">
        <v>50180</v>
      </c>
      <c r="C15" s="5" t="n">
        <v>44262</v>
      </c>
    </row>
    <row r="16" spans="1:3">
      <c r="A16" s="3" t="s">
        <v>45</v>
      </c>
    </row>
    <row r="17" spans="1:3">
      <c r="A17" s="4" t="s">
        <v>46</v>
      </c>
      <c r="B17" s="5" t="n">
        <v>876</v>
      </c>
      <c r="C17" s="5" t="n">
        <v>839</v>
      </c>
    </row>
    <row r="18" spans="1:3">
      <c r="A18" s="4" t="s">
        <v>47</v>
      </c>
      <c r="B18" s="5" t="n">
        <v>1836</v>
      </c>
      <c r="C18" s="5" t="n">
        <v>1893</v>
      </c>
    </row>
    <row r="19" spans="1:3">
      <c r="A19" s="4" t="s">
        <v>48</v>
      </c>
      <c r="B19" s="5" t="n">
        <v>13655</v>
      </c>
      <c r="C19" s="5" t="n">
        <v>12460</v>
      </c>
    </row>
    <row r="20" spans="1:3">
      <c r="A20" s="4" t="s">
        <v>49</v>
      </c>
      <c r="B20" s="5" t="n">
        <v>16367</v>
      </c>
      <c r="C20" s="5" t="n">
        <v>15192</v>
      </c>
    </row>
    <row r="21" spans="1:3">
      <c r="A21" s="4" t="s">
        <v>50</v>
      </c>
      <c r="B21" s="5" t="n">
        <v>3790</v>
      </c>
      <c r="C21" s="5" t="n">
        <v>3808</v>
      </c>
    </row>
    <row r="22" spans="1:3">
      <c r="A22" s="4" t="s">
        <v>51</v>
      </c>
      <c r="B22" s="5" t="n">
        <v>147</v>
      </c>
      <c r="C22" s="5" t="n">
        <v>134</v>
      </c>
    </row>
    <row r="23" spans="1:3">
      <c r="A23" s="4" t="s">
        <v>52</v>
      </c>
      <c r="B23" s="4" t="s">
        <v>53</v>
      </c>
      <c r="C23" s="4" t="s">
        <v>53</v>
      </c>
    </row>
    <row r="24" spans="1:3">
      <c r="A24" s="3" t="s">
        <v>54</v>
      </c>
    </row>
    <row r="25" spans="1:3">
      <c r="A25" s="4" t="s">
        <v>55</v>
      </c>
      <c r="B25" s="5" t="n">
        <v>0</v>
      </c>
      <c r="C25" s="5" t="n">
        <v>0</v>
      </c>
    </row>
    <row r="26" spans="1:3">
      <c r="A26" s="4" t="s">
        <v>56</v>
      </c>
      <c r="B26" s="5" t="n">
        <v>22</v>
      </c>
      <c r="C26" s="5" t="n">
        <v>21</v>
      </c>
    </row>
    <row r="27" spans="1:3">
      <c r="A27" s="4" t="s">
        <v>57</v>
      </c>
      <c r="B27" s="5" t="n">
        <v>21650</v>
      </c>
      <c r="C27" s="5" t="n">
        <v>19583</v>
      </c>
    </row>
    <row r="28" spans="1:3">
      <c r="A28" s="4" t="s">
        <v>58</v>
      </c>
      <c r="B28" s="5" t="n">
        <v>-1452</v>
      </c>
      <c r="C28" s="5" t="n">
        <v>-1452</v>
      </c>
    </row>
    <row r="29" spans="1:3">
      <c r="A29" s="4" t="s">
        <v>59</v>
      </c>
      <c r="B29" s="5" t="n">
        <v>9656</v>
      </c>
      <c r="C29" s="5" t="n">
        <v>6976</v>
      </c>
    </row>
    <row r="30" spans="1:3">
      <c r="A30" s="4" t="s">
        <v>60</v>
      </c>
      <c r="B30" s="5" t="n">
        <v>29876</v>
      </c>
      <c r="C30" s="5" t="n">
        <v>25128</v>
      </c>
    </row>
    <row r="31" spans="1:3">
      <c r="A31" s="4" t="s">
        <v>61</v>
      </c>
      <c r="B31" s="6" t="n">
        <v>50180</v>
      </c>
      <c r="C31" s="6" t="n">
        <v>44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55</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5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63</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0</v>
      </c>
    </row>
    <row r="2" spans="1:3">
      <c r="A2" s="4" t="s">
        <v>63</v>
      </c>
      <c r="B2" s="7" t="n">
        <v>0.001</v>
      </c>
      <c r="C2" s="7" t="n">
        <v>0.001</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7" t="n">
        <v>0.001</v>
      </c>
      <c r="C6" s="7" t="n">
        <v>0.001</v>
      </c>
    </row>
    <row r="7" spans="1:3">
      <c r="A7" s="4" t="s">
        <v>68</v>
      </c>
      <c r="B7" s="5" t="n">
        <v>40000000</v>
      </c>
      <c r="C7" s="5" t="n">
        <v>40000000</v>
      </c>
    </row>
    <row r="8" spans="1:3">
      <c r="A8" s="4" t="s">
        <v>69</v>
      </c>
      <c r="B8" s="5" t="n">
        <v>21920912</v>
      </c>
      <c r="C8" s="5" t="n">
        <v>21303467</v>
      </c>
    </row>
    <row r="9" spans="1:3">
      <c r="A9" s="4" t="s">
        <v>70</v>
      </c>
      <c r="B9" s="5" t="n">
        <v>403581</v>
      </c>
      <c r="C9" s="5" t="n">
        <v>40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6</v>
      </c>
      <c r="B1" s="2" t="s">
        <v>1</v>
      </c>
    </row>
    <row r="2" spans="1:3">
      <c r="B2" s="2" t="s">
        <v>2</v>
      </c>
      <c r="C2" s="2" t="s">
        <v>30</v>
      </c>
    </row>
    <row r="3" spans="1:3">
      <c r="A3" s="3" t="s">
        <v>297</v>
      </c>
    </row>
    <row r="4" spans="1:3">
      <c r="A4" s="4" t="s">
        <v>298</v>
      </c>
      <c r="B4" s="6" t="n">
        <v>0</v>
      </c>
    </row>
    <row r="5" spans="1:3">
      <c r="A5" s="4" t="s">
        <v>299</v>
      </c>
      <c r="B5" s="6" t="n">
        <v>1900</v>
      </c>
      <c r="C5" s="6" t="n">
        <v>1600</v>
      </c>
    </row>
    <row r="6" spans="1:3">
      <c r="A6" s="4" t="s">
        <v>300</v>
      </c>
      <c r="B6" s="4" t="s">
        <v>301</v>
      </c>
    </row>
    <row r="7" spans="1:3">
      <c r="A7" s="4" t="s">
        <v>302</v>
      </c>
    </row>
    <row r="8" spans="1:3">
      <c r="A8" s="3" t="s">
        <v>297</v>
      </c>
    </row>
    <row r="9" spans="1:3">
      <c r="A9" s="4" t="s">
        <v>303</v>
      </c>
      <c r="B9" s="4" t="s">
        <v>304</v>
      </c>
    </row>
    <row r="10" spans="1:3">
      <c r="A10" s="4" t="s">
        <v>305</v>
      </c>
    </row>
    <row r="11" spans="1:3">
      <c r="A11" s="3" t="s">
        <v>297</v>
      </c>
    </row>
    <row r="12" spans="1:3">
      <c r="A12" s="4" t="s">
        <v>306</v>
      </c>
      <c r="B12" s="4" t="s">
        <v>304</v>
      </c>
    </row>
    <row r="13" spans="1:3">
      <c r="A13" s="4" t="s">
        <v>307</v>
      </c>
    </row>
    <row r="14" spans="1:3">
      <c r="A14" s="3" t="s">
        <v>297</v>
      </c>
    </row>
    <row r="15" spans="1:3">
      <c r="A15" s="4" t="s">
        <v>303</v>
      </c>
      <c r="B15" s="4" t="s">
        <v>308</v>
      </c>
    </row>
    <row r="16" spans="1:3">
      <c r="A16" s="4" t="s">
        <v>309</v>
      </c>
    </row>
    <row r="17" spans="1:3">
      <c r="A17" s="3" t="s">
        <v>297</v>
      </c>
    </row>
    <row r="18" spans="1:3">
      <c r="A18" s="4" t="s">
        <v>303</v>
      </c>
      <c r="B18" s="4" t="s">
        <v>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1</v>
      </c>
      <c r="B1" s="2" t="s">
        <v>1</v>
      </c>
    </row>
    <row r="2" spans="1:5">
      <c r="B2" s="2" t="s">
        <v>2</v>
      </c>
      <c r="C2" s="2" t="s">
        <v>30</v>
      </c>
      <c r="D2" s="2" t="s">
        <v>2</v>
      </c>
      <c r="E2" s="2" t="s">
        <v>30</v>
      </c>
    </row>
    <row r="3" spans="1:5">
      <c r="A3" s="3" t="s">
        <v>312</v>
      </c>
    </row>
    <row r="4" spans="1:5">
      <c r="A4" s="4" t="s">
        <v>73</v>
      </c>
      <c r="B4" s="6" t="n">
        <v>11984</v>
      </c>
      <c r="C4" s="6" t="n">
        <v>12023</v>
      </c>
    </row>
    <row r="5" spans="1:5">
      <c r="A5" s="4" t="s">
        <v>74</v>
      </c>
      <c r="B5" s="5" t="n">
        <v>18668</v>
      </c>
      <c r="C5" s="5" t="n">
        <v>16489</v>
      </c>
    </row>
    <row r="6" spans="1:5">
      <c r="A6" s="4" t="s">
        <v>75</v>
      </c>
      <c r="B6" s="5" t="n">
        <v>2684</v>
      </c>
      <c r="C6" s="5" t="n">
        <v>2223</v>
      </c>
    </row>
    <row r="7" spans="1:5">
      <c r="A7" s="4" t="s">
        <v>76</v>
      </c>
      <c r="B7" s="5" t="n">
        <v>33336</v>
      </c>
      <c r="C7" s="5" t="n">
        <v>30735</v>
      </c>
    </row>
    <row r="8" spans="1:5">
      <c r="A8" s="4" t="s">
        <v>73</v>
      </c>
      <c r="B8" s="5" t="n">
        <v>3110</v>
      </c>
      <c r="C8" s="5" t="n">
        <v>2428</v>
      </c>
    </row>
    <row r="9" spans="1:5">
      <c r="A9" s="4" t="s">
        <v>74</v>
      </c>
      <c r="B9" s="5" t="n">
        <v>1541</v>
      </c>
      <c r="C9" s="5" t="n">
        <v>1466</v>
      </c>
    </row>
    <row r="10" spans="1:5">
      <c r="A10" s="4" t="s">
        <v>75</v>
      </c>
      <c r="B10" s="5" t="n">
        <v>1671</v>
      </c>
      <c r="C10" s="5" t="n">
        <v>1394</v>
      </c>
    </row>
    <row r="11" spans="1:5">
      <c r="A11" s="4" t="s">
        <v>78</v>
      </c>
      <c r="B11" s="5" t="n">
        <v>6322</v>
      </c>
      <c r="C11" s="5" t="n">
        <v>5288</v>
      </c>
    </row>
    <row r="12" spans="1:5">
      <c r="A12" s="4" t="s">
        <v>79</v>
      </c>
      <c r="B12" s="5" t="n">
        <v>27014</v>
      </c>
      <c r="C12" s="5" t="n">
        <v>25447</v>
      </c>
    </row>
    <row r="13" spans="1:5">
      <c r="A13" s="4" t="s">
        <v>81</v>
      </c>
      <c r="B13" s="5" t="n">
        <v>11682</v>
      </c>
      <c r="C13" s="5" t="n">
        <v>10406</v>
      </c>
    </row>
    <row r="14" spans="1:5">
      <c r="A14" s="4" t="s">
        <v>82</v>
      </c>
      <c r="B14" s="5" t="n">
        <v>6975</v>
      </c>
      <c r="C14" s="5" t="n">
        <v>6168</v>
      </c>
    </row>
    <row r="15" spans="1:5">
      <c r="A15" s="4" t="s">
        <v>83</v>
      </c>
      <c r="B15" s="5" t="n">
        <v>2539</v>
      </c>
      <c r="C15" s="5" t="n">
        <v>2562</v>
      </c>
    </row>
    <row r="16" spans="1:5">
      <c r="A16" s="4" t="s">
        <v>85</v>
      </c>
      <c r="B16" s="5" t="n">
        <v>5818</v>
      </c>
      <c r="C16" s="5" t="n">
        <v>6311</v>
      </c>
    </row>
    <row r="17" spans="1:5">
      <c r="A17" s="4" t="s">
        <v>87</v>
      </c>
      <c r="B17" s="5" t="n">
        <v>0</v>
      </c>
      <c r="C17" s="5" t="n">
        <v>-4</v>
      </c>
    </row>
    <row r="18" spans="1:5">
      <c r="A18" s="4" t="s">
        <v>90</v>
      </c>
      <c r="B18" s="5" t="n">
        <v>5977</v>
      </c>
      <c r="C18" s="5" t="n">
        <v>6389</v>
      </c>
    </row>
    <row r="19" spans="1:5">
      <c r="A19" s="4" t="s">
        <v>91</v>
      </c>
      <c r="B19" s="5" t="n">
        <v>2026</v>
      </c>
      <c r="C19" s="5" t="n">
        <v>1861</v>
      </c>
    </row>
    <row r="20" spans="1:5">
      <c r="A20" s="4" t="s">
        <v>92</v>
      </c>
      <c r="B20" s="5" t="n">
        <v>3951</v>
      </c>
      <c r="C20" s="5" t="n">
        <v>4528</v>
      </c>
    </row>
    <row r="21" spans="1:5">
      <c r="A21" s="4" t="s">
        <v>121</v>
      </c>
      <c r="B21" s="5" t="n">
        <v>72</v>
      </c>
      <c r="C21" s="5" t="n">
        <v>62</v>
      </c>
    </row>
    <row r="22" spans="1:5">
      <c r="A22" s="4" t="s">
        <v>122</v>
      </c>
      <c r="B22" s="5" t="n">
        <v>2045</v>
      </c>
      <c r="C22" s="5" t="n">
        <v>1553</v>
      </c>
    </row>
    <row r="23" spans="1:5">
      <c r="A23" s="4" t="s">
        <v>123</v>
      </c>
      <c r="B23" s="5" t="n">
        <v>973</v>
      </c>
      <c r="C23" s="5" t="n">
        <v>647</v>
      </c>
    </row>
    <row r="24" spans="1:5">
      <c r="A24" s="4" t="s">
        <v>124</v>
      </c>
      <c r="B24" s="5" t="n">
        <v>-2</v>
      </c>
      <c r="C24" s="5" t="n">
        <v>-248</v>
      </c>
    </row>
    <row r="25" spans="1:5">
      <c r="A25" s="4" t="s">
        <v>125</v>
      </c>
      <c r="B25" s="5" t="n">
        <v>24</v>
      </c>
      <c r="C25" s="5" t="n">
        <v>-58</v>
      </c>
    </row>
    <row r="26" spans="1:5">
      <c r="A26" s="4" t="s">
        <v>126</v>
      </c>
      <c r="B26" s="5" t="n">
        <v>7063</v>
      </c>
      <c r="C26" s="5" t="n">
        <v>6484</v>
      </c>
    </row>
    <row r="27" spans="1:5">
      <c r="A27" s="4" t="s">
        <v>128</v>
      </c>
      <c r="B27" s="5" t="n">
        <v>1161</v>
      </c>
      <c r="C27" s="5" t="n">
        <v>-1</v>
      </c>
    </row>
    <row r="28" spans="1:5">
      <c r="A28" s="4" t="s">
        <v>36</v>
      </c>
      <c r="B28" s="5" t="n">
        <v>10</v>
      </c>
      <c r="C28" s="5" t="n">
        <v>23</v>
      </c>
    </row>
    <row r="29" spans="1:5">
      <c r="A29" s="4" t="s">
        <v>130</v>
      </c>
      <c r="B29" s="5" t="n">
        <v>163</v>
      </c>
      <c r="C29" s="5" t="n">
        <v>69</v>
      </c>
    </row>
    <row r="30" spans="1:5">
      <c r="A30" s="4" t="s">
        <v>43</v>
      </c>
      <c r="B30" s="5" t="n">
        <v>185</v>
      </c>
      <c r="C30" s="5" t="n">
        <v>-40</v>
      </c>
    </row>
    <row r="31" spans="1:5">
      <c r="A31" s="4" t="s">
        <v>46</v>
      </c>
      <c r="B31" s="5" t="n">
        <v>37</v>
      </c>
      <c r="C31" s="5" t="n">
        <v>-272</v>
      </c>
    </row>
    <row r="32" spans="1:5">
      <c r="A32" s="4" t="s">
        <v>47</v>
      </c>
      <c r="B32" s="5" t="n">
        <v>-58</v>
      </c>
      <c r="C32" s="5" t="n">
        <v>303</v>
      </c>
    </row>
    <row r="33" spans="1:5">
      <c r="A33" s="4" t="s">
        <v>131</v>
      </c>
      <c r="B33" s="5" t="n">
        <v>1178</v>
      </c>
      <c r="C33" s="5" t="n">
        <v>708</v>
      </c>
    </row>
    <row r="34" spans="1:5">
      <c r="A34" s="4" t="s">
        <v>132</v>
      </c>
      <c r="B34" s="5" t="n">
        <v>13</v>
      </c>
      <c r="C34" s="5" t="n">
        <v>82</v>
      </c>
    </row>
    <row r="35" spans="1:5">
      <c r="A35" s="4" t="s">
        <v>133</v>
      </c>
      <c r="B35" s="5" t="n">
        <v>7066</v>
      </c>
      <c r="C35" s="5" t="n">
        <v>7021</v>
      </c>
    </row>
    <row r="36" spans="1:5">
      <c r="A36" s="4" t="s">
        <v>135</v>
      </c>
      <c r="B36" s="5" t="n">
        <v>-1538</v>
      </c>
      <c r="C36" s="5" t="n">
        <v>-1967</v>
      </c>
    </row>
    <row r="37" spans="1:5">
      <c r="A37" s="4" t="s">
        <v>136</v>
      </c>
      <c r="B37" s="5" t="n">
        <v>-226</v>
      </c>
      <c r="C37" s="5" t="n">
        <v>-152</v>
      </c>
    </row>
    <row r="38" spans="1:5">
      <c r="A38" s="4" t="s">
        <v>138</v>
      </c>
      <c r="B38" s="5" t="n">
        <v>-13880</v>
      </c>
      <c r="C38" s="5" t="n">
        <v>-2119</v>
      </c>
    </row>
    <row r="39" spans="1:5">
      <c r="A39" s="4" t="s">
        <v>140</v>
      </c>
      <c r="B39" s="5" t="n">
        <v>1119</v>
      </c>
      <c r="C39" s="5" t="n">
        <v>508</v>
      </c>
    </row>
    <row r="40" spans="1:5">
      <c r="A40" s="4" t="s">
        <v>141</v>
      </c>
      <c r="B40" s="5" t="n">
        <v>-24</v>
      </c>
      <c r="C40" s="5" t="n">
        <v>58</v>
      </c>
    </row>
    <row r="41" spans="1:5">
      <c r="A41" s="4" t="s">
        <v>142</v>
      </c>
      <c r="B41" s="5" t="n">
        <v>-1271</v>
      </c>
      <c r="C41" s="5" t="n">
        <v>-941</v>
      </c>
    </row>
    <row r="42" spans="1:5">
      <c r="A42" s="4" t="s">
        <v>143</v>
      </c>
      <c r="B42" s="5" t="n">
        <v>-176</v>
      </c>
      <c r="C42" s="5" t="n">
        <v>-375</v>
      </c>
    </row>
    <row r="43" spans="1:5">
      <c r="A43" s="4" t="s">
        <v>144</v>
      </c>
      <c r="B43" s="5" t="n">
        <v>-6990</v>
      </c>
      <c r="C43" s="5" t="n">
        <v>4527</v>
      </c>
    </row>
    <row r="44" spans="1:5">
      <c r="A44" s="4" t="s">
        <v>145</v>
      </c>
      <c r="B44" s="5" t="n">
        <v>15885</v>
      </c>
      <c r="C44" s="5" t="n">
        <v>11358</v>
      </c>
    </row>
    <row r="45" spans="1:5">
      <c r="A45" s="4" t="s">
        <v>146</v>
      </c>
      <c r="B45" s="5" t="n">
        <v>8895</v>
      </c>
      <c r="C45" s="5" t="n">
        <v>15885</v>
      </c>
    </row>
    <row r="46" spans="1:5">
      <c r="A46" s="4" t="s">
        <v>149</v>
      </c>
      <c r="B46" s="5" t="n">
        <v>1638</v>
      </c>
      <c r="C46" s="5" t="n">
        <v>2146</v>
      </c>
    </row>
    <row r="47" spans="1:5">
      <c r="A47" s="4" t="s">
        <v>313</v>
      </c>
      <c r="B47" s="5" t="n">
        <v>25128</v>
      </c>
      <c r="C47" s="5" t="n">
        <v>20328</v>
      </c>
    </row>
    <row r="48" spans="1:5">
      <c r="A48" s="4" t="s">
        <v>107</v>
      </c>
      <c r="B48" s="5" t="n">
        <v>1119</v>
      </c>
      <c r="C48" s="5" t="n">
        <v>508</v>
      </c>
    </row>
    <row r="49" spans="1:5">
      <c r="A49" s="4" t="s">
        <v>109</v>
      </c>
      <c r="B49" s="5" t="n">
        <v>-24</v>
      </c>
      <c r="C49" s="5" t="n">
        <v>58</v>
      </c>
    </row>
    <row r="50" spans="1:5">
      <c r="A50" s="4" t="s">
        <v>314</v>
      </c>
      <c r="B50" s="5" t="n">
        <v>700</v>
      </c>
      <c r="C50" s="5" t="n">
        <v>400</v>
      </c>
    </row>
    <row r="51" spans="1:5">
      <c r="A51" s="4" t="s">
        <v>113</v>
      </c>
      <c r="B51" s="5" t="n">
        <v>-1271</v>
      </c>
      <c r="C51" s="5" t="n">
        <v>-941</v>
      </c>
    </row>
    <row r="52" spans="1:5">
      <c r="A52" s="4" t="s">
        <v>93</v>
      </c>
      <c r="B52" s="6" t="n">
        <v>3951</v>
      </c>
      <c r="C52" s="6" t="n">
        <v>4528</v>
      </c>
    </row>
    <row r="53" spans="1:5">
      <c r="A53" s="4" t="s">
        <v>94</v>
      </c>
      <c r="B53" s="8" t="n">
        <v>0.19</v>
      </c>
      <c r="C53" s="8" t="n">
        <v>0.22</v>
      </c>
    </row>
    <row r="54" spans="1:5">
      <c r="A54" s="4" t="s">
        <v>95</v>
      </c>
      <c r="B54" s="8" t="n">
        <v>0.18</v>
      </c>
      <c r="C54" s="8" t="n">
        <v>0.21</v>
      </c>
    </row>
    <row r="55" spans="1:5">
      <c r="A55" s="4" t="s">
        <v>32</v>
      </c>
      <c r="B55" s="6" t="n">
        <v>8895</v>
      </c>
      <c r="C55" s="6" t="n">
        <v>15885</v>
      </c>
      <c r="D55" s="6" t="n">
        <v>8895</v>
      </c>
      <c r="E55" s="6" t="n">
        <v>15885</v>
      </c>
    </row>
    <row r="56" spans="1:5">
      <c r="A56" s="4" t="s">
        <v>33</v>
      </c>
      <c r="D56" s="5" t="n">
        <v>2754</v>
      </c>
      <c r="E56" s="5" t="n">
        <v>3254</v>
      </c>
    </row>
    <row r="57" spans="1:5">
      <c r="A57" s="4" t="s">
        <v>34</v>
      </c>
      <c r="D57" s="5" t="n">
        <v>6964</v>
      </c>
      <c r="E57" s="5" t="n">
        <v>5875</v>
      </c>
    </row>
    <row r="58" spans="1:5">
      <c r="A58" s="4" t="s">
        <v>35</v>
      </c>
      <c r="D58" s="5" t="n">
        <v>169</v>
      </c>
      <c r="E58" s="5" t="n">
        <v>545</v>
      </c>
    </row>
    <row r="59" spans="1:5">
      <c r="A59" s="4" t="s">
        <v>315</v>
      </c>
      <c r="D59" s="5" t="n">
        <v>521</v>
      </c>
      <c r="E59" s="5" t="n">
        <v>511</v>
      </c>
    </row>
    <row r="60" spans="1:5">
      <c r="A60" s="4" t="s">
        <v>37</v>
      </c>
      <c r="D60" s="5" t="n">
        <v>19303</v>
      </c>
      <c r="E60" s="5" t="n">
        <v>26070</v>
      </c>
    </row>
    <row r="61" spans="1:5">
      <c r="A61" s="4" t="s">
        <v>38</v>
      </c>
      <c r="D61" s="5" t="n">
        <v>456</v>
      </c>
      <c r="E61" s="5" t="n">
        <v>498</v>
      </c>
    </row>
    <row r="62" spans="1:5">
      <c r="A62" s="4" t="s">
        <v>316</v>
      </c>
      <c r="D62" s="5" t="n">
        <v>3743</v>
      </c>
      <c r="E62" s="5" t="n">
        <v>3982</v>
      </c>
    </row>
    <row r="63" spans="1:5">
      <c r="A63" s="4" t="s">
        <v>41</v>
      </c>
      <c r="D63" s="5" t="n">
        <v>12712</v>
      </c>
      <c r="E63" s="5" t="n">
        <v>12712</v>
      </c>
    </row>
    <row r="64" spans="1:5">
      <c r="A64" s="4" t="s">
        <v>43</v>
      </c>
      <c r="D64" s="5" t="n">
        <v>245</v>
      </c>
      <c r="E64" s="5" t="n">
        <v>60</v>
      </c>
    </row>
    <row r="65" spans="1:5">
      <c r="A65" s="4" t="s">
        <v>44</v>
      </c>
      <c r="D65" s="5" t="n">
        <v>50180</v>
      </c>
      <c r="E65" s="5" t="n">
        <v>44262</v>
      </c>
    </row>
    <row r="66" spans="1:5">
      <c r="A66" s="4" t="s">
        <v>46</v>
      </c>
      <c r="D66" s="5" t="n">
        <v>876</v>
      </c>
      <c r="E66" s="5" t="n">
        <v>839</v>
      </c>
    </row>
    <row r="67" spans="1:5">
      <c r="A67" s="4" t="s">
        <v>47</v>
      </c>
      <c r="D67" s="5" t="n">
        <v>1836</v>
      </c>
      <c r="E67" s="5" t="n">
        <v>1893</v>
      </c>
    </row>
    <row r="68" spans="1:5">
      <c r="A68" s="4" t="s">
        <v>48</v>
      </c>
      <c r="D68" s="5" t="n">
        <v>13655</v>
      </c>
      <c r="E68" s="5" t="n">
        <v>12460</v>
      </c>
    </row>
    <row r="69" spans="1:5">
      <c r="A69" s="4" t="s">
        <v>49</v>
      </c>
      <c r="D69" s="5" t="n">
        <v>16367</v>
      </c>
      <c r="E69" s="5" t="n">
        <v>15192</v>
      </c>
    </row>
    <row r="70" spans="1:5">
      <c r="A70" s="4" t="s">
        <v>50</v>
      </c>
      <c r="D70" s="5" t="n">
        <v>3790</v>
      </c>
      <c r="E70" s="5" t="n">
        <v>3808</v>
      </c>
    </row>
    <row r="71" spans="1:5">
      <c r="A71" s="4" t="s">
        <v>51</v>
      </c>
      <c r="D71" s="5" t="n">
        <v>147</v>
      </c>
      <c r="E71" s="5" t="n">
        <v>134</v>
      </c>
    </row>
    <row r="72" spans="1:5">
      <c r="A72" s="4" t="s">
        <v>317</v>
      </c>
      <c r="D72" s="5" t="n">
        <v>22</v>
      </c>
      <c r="E72" s="5" t="n">
        <v>21</v>
      </c>
    </row>
    <row r="73" spans="1:5">
      <c r="A73" s="4" t="s">
        <v>57</v>
      </c>
      <c r="D73" s="5" t="n">
        <v>21650</v>
      </c>
      <c r="E73" s="5" t="n">
        <v>19583</v>
      </c>
    </row>
    <row r="74" spans="1:5">
      <c r="A74" s="4" t="s">
        <v>318</v>
      </c>
      <c r="D74" s="5" t="n">
        <v>-1452</v>
      </c>
      <c r="E74" s="5" t="n">
        <v>-1452</v>
      </c>
    </row>
    <row r="75" spans="1:5">
      <c r="A75" s="4" t="s">
        <v>59</v>
      </c>
      <c r="D75" s="5" t="n">
        <v>9656</v>
      </c>
      <c r="E75" s="5" t="n">
        <v>6976</v>
      </c>
    </row>
    <row r="76" spans="1:5">
      <c r="A76" s="4" t="s">
        <v>60</v>
      </c>
      <c r="B76" s="5" t="n">
        <v>29876</v>
      </c>
      <c r="C76" s="5" t="n">
        <v>25128</v>
      </c>
      <c r="D76" s="5" t="n">
        <v>29876</v>
      </c>
      <c r="E76" s="5" t="n">
        <v>25128</v>
      </c>
    </row>
    <row r="77" spans="1:5">
      <c r="A77" s="4" t="s">
        <v>61</v>
      </c>
      <c r="D77" s="5" t="n">
        <v>50180</v>
      </c>
      <c r="E77" s="5" t="n">
        <v>44262</v>
      </c>
    </row>
    <row r="78" spans="1:5">
      <c r="A78" s="4" t="s">
        <v>313</v>
      </c>
      <c r="B78" s="5" t="n">
        <v>29876</v>
      </c>
      <c r="C78" s="5" t="n">
        <v>25128</v>
      </c>
    </row>
    <row r="79" spans="1:5">
      <c r="A79" s="4" t="s">
        <v>103</v>
      </c>
    </row>
    <row r="80" spans="1:5">
      <c r="A80" s="3" t="s">
        <v>312</v>
      </c>
    </row>
    <row r="81" spans="1:5">
      <c r="A81" s="4" t="s">
        <v>92</v>
      </c>
      <c r="B81" s="5" t="n">
        <v>3951</v>
      </c>
      <c r="C81" s="5" t="n">
        <v>4528</v>
      </c>
    </row>
    <row r="82" spans="1:5">
      <c r="A82" s="4" t="s">
        <v>313</v>
      </c>
      <c r="B82" s="5" t="n">
        <v>6976</v>
      </c>
      <c r="C82" s="5" t="n">
        <v>3389</v>
      </c>
    </row>
    <row r="83" spans="1:5">
      <c r="A83" s="4" t="s">
        <v>113</v>
      </c>
      <c r="B83" s="5" t="n">
        <v>-1271</v>
      </c>
      <c r="C83" s="5" t="n">
        <v>-941</v>
      </c>
    </row>
    <row r="84" spans="1:5">
      <c r="A84" s="4" t="s">
        <v>60</v>
      </c>
      <c r="B84" s="5" t="n">
        <v>6976</v>
      </c>
      <c r="C84" s="5" t="n">
        <v>3389</v>
      </c>
      <c r="D84" s="6" t="n">
        <v>9656</v>
      </c>
      <c r="E84" s="5" t="n">
        <v>6976</v>
      </c>
    </row>
    <row r="85" spans="1:5">
      <c r="A85" s="4" t="s">
        <v>313</v>
      </c>
      <c r="B85" s="5" t="n">
        <v>9656</v>
      </c>
      <c r="C85" s="5" t="n">
        <v>6976</v>
      </c>
    </row>
    <row r="86" spans="1:5">
      <c r="A86" s="4" t="s">
        <v>319</v>
      </c>
    </row>
    <row r="87" spans="1:5">
      <c r="A87" s="3" t="s">
        <v>312</v>
      </c>
    </row>
    <row r="88" spans="1:5">
      <c r="A88" s="4" t="s">
        <v>73</v>
      </c>
      <c r="C88" s="5" t="n">
        <v>12023</v>
      </c>
    </row>
    <row r="89" spans="1:5">
      <c r="A89" s="4" t="s">
        <v>74</v>
      </c>
      <c r="C89" s="5" t="n">
        <v>16595</v>
      </c>
    </row>
    <row r="90" spans="1:5">
      <c r="A90" s="4" t="s">
        <v>75</v>
      </c>
      <c r="C90" s="5" t="n">
        <v>2223</v>
      </c>
    </row>
    <row r="91" spans="1:5">
      <c r="A91" s="4" t="s">
        <v>76</v>
      </c>
      <c r="C91" s="5" t="n">
        <v>30841</v>
      </c>
    </row>
    <row r="92" spans="1:5">
      <c r="A92" s="4" t="s">
        <v>73</v>
      </c>
      <c r="C92" s="5" t="n">
        <v>2428</v>
      </c>
    </row>
    <row r="93" spans="1:5">
      <c r="A93" s="4" t="s">
        <v>74</v>
      </c>
      <c r="C93" s="5" t="n">
        <v>1466</v>
      </c>
    </row>
    <row r="94" spans="1:5">
      <c r="A94" s="4" t="s">
        <v>75</v>
      </c>
      <c r="C94" s="5" t="n">
        <v>1775</v>
      </c>
    </row>
    <row r="95" spans="1:5">
      <c r="A95" s="4" t="s">
        <v>78</v>
      </c>
      <c r="C95" s="5" t="n">
        <v>5669</v>
      </c>
    </row>
    <row r="96" spans="1:5">
      <c r="A96" s="4" t="s">
        <v>79</v>
      </c>
      <c r="C96" s="5" t="n">
        <v>25172</v>
      </c>
    </row>
    <row r="97" spans="1:5">
      <c r="A97" s="4" t="s">
        <v>81</v>
      </c>
      <c r="C97" s="5" t="n">
        <v>10025</v>
      </c>
    </row>
    <row r="98" spans="1:5">
      <c r="A98" s="4" t="s">
        <v>82</v>
      </c>
      <c r="C98" s="5" t="n">
        <v>6168</v>
      </c>
    </row>
    <row r="99" spans="1:5">
      <c r="A99" s="4" t="s">
        <v>83</v>
      </c>
      <c r="C99" s="5" t="n">
        <v>2562</v>
      </c>
    </row>
    <row r="100" spans="1:5">
      <c r="A100" s="4" t="s">
        <v>84</v>
      </c>
      <c r="C100" s="5" t="n">
        <v>18755</v>
      </c>
    </row>
    <row r="101" spans="1:5">
      <c r="A101" s="4" t="s">
        <v>85</v>
      </c>
      <c r="C101" s="5" t="n">
        <v>6417</v>
      </c>
    </row>
    <row r="102" spans="1:5">
      <c r="A102" s="4" t="s">
        <v>87</v>
      </c>
      <c r="C102" s="5" t="n">
        <v>-4</v>
      </c>
    </row>
    <row r="103" spans="1:5">
      <c r="A103" s="4" t="s">
        <v>88</v>
      </c>
      <c r="C103" s="5" t="n">
        <v>82</v>
      </c>
    </row>
    <row r="104" spans="1:5">
      <c r="A104" s="4" t="s">
        <v>89</v>
      </c>
      <c r="C104" s="5" t="n">
        <v>78</v>
      </c>
    </row>
    <row r="105" spans="1:5">
      <c r="A105" s="4" t="s">
        <v>90</v>
      </c>
      <c r="C105" s="5" t="n">
        <v>6495</v>
      </c>
    </row>
    <row r="106" spans="1:5">
      <c r="A106" s="4" t="s">
        <v>91</v>
      </c>
      <c r="C106" s="5" t="n">
        <v>1897</v>
      </c>
    </row>
    <row r="107" spans="1:5">
      <c r="A107" s="4" t="s">
        <v>92</v>
      </c>
      <c r="C107" s="5" t="n">
        <v>4598</v>
      </c>
    </row>
    <row r="108" spans="1:5">
      <c r="A108" s="4" t="s">
        <v>121</v>
      </c>
      <c r="C108" s="5" t="n">
        <v>62</v>
      </c>
    </row>
    <row r="109" spans="1:5">
      <c r="A109" s="4" t="s">
        <v>122</v>
      </c>
      <c r="C109" s="5" t="n">
        <v>1553</v>
      </c>
    </row>
    <row r="110" spans="1:5">
      <c r="A110" s="4" t="s">
        <v>123</v>
      </c>
      <c r="C110" s="5" t="n">
        <v>647</v>
      </c>
    </row>
    <row r="111" spans="1:5">
      <c r="A111" s="4" t="s">
        <v>124</v>
      </c>
      <c r="C111" s="5" t="n">
        <v>-248</v>
      </c>
    </row>
    <row r="112" spans="1:5">
      <c r="A112" s="4" t="s">
        <v>125</v>
      </c>
      <c r="C112" s="5" t="n">
        <v>-58</v>
      </c>
    </row>
    <row r="113" spans="1:5">
      <c r="A113" s="4" t="s">
        <v>126</v>
      </c>
      <c r="C113" s="5" t="n">
        <v>6554</v>
      </c>
    </row>
    <row r="114" spans="1:5">
      <c r="A114" s="4" t="s">
        <v>128</v>
      </c>
      <c r="C114" s="5" t="n">
        <v>-205</v>
      </c>
    </row>
    <row r="115" spans="1:5">
      <c r="A115" s="4" t="s">
        <v>36</v>
      </c>
      <c r="C115" s="5" t="n">
        <v>-23</v>
      </c>
    </row>
    <row r="116" spans="1:5">
      <c r="A116" s="4" t="s">
        <v>129</v>
      </c>
      <c r="C116" s="5" t="n">
        <v>-107</v>
      </c>
    </row>
    <row r="117" spans="1:5">
      <c r="A117" s="4" t="s">
        <v>130</v>
      </c>
      <c r="C117" s="5" t="n">
        <v>-69</v>
      </c>
    </row>
    <row r="118" spans="1:5">
      <c r="A118" s="4" t="s">
        <v>43</v>
      </c>
      <c r="C118" s="5" t="n">
        <v>40</v>
      </c>
    </row>
    <row r="119" spans="1:5">
      <c r="A119" s="4" t="s">
        <v>46</v>
      </c>
      <c r="C119" s="5" t="n">
        <v>-272</v>
      </c>
    </row>
    <row r="120" spans="1:5">
      <c r="A120" s="4" t="s">
        <v>47</v>
      </c>
      <c r="C120" s="5" t="n">
        <v>303</v>
      </c>
    </row>
    <row r="121" spans="1:5">
      <c r="A121" s="4" t="s">
        <v>131</v>
      </c>
      <c r="C121" s="5" t="n">
        <v>808</v>
      </c>
    </row>
    <row r="122" spans="1:5">
      <c r="A122" s="4" t="s">
        <v>132</v>
      </c>
      <c r="C122" s="5" t="n">
        <v>-8</v>
      </c>
    </row>
    <row r="123" spans="1:5">
      <c r="A123" s="4" t="s">
        <v>133</v>
      </c>
      <c r="C123" s="5" t="n">
        <v>7021</v>
      </c>
    </row>
    <row r="124" spans="1:5">
      <c r="A124" s="4" t="s">
        <v>135</v>
      </c>
      <c r="C124" s="5" t="n">
        <v>-1967</v>
      </c>
    </row>
    <row r="125" spans="1:5">
      <c r="A125" s="4" t="s">
        <v>136</v>
      </c>
      <c r="C125" s="5" t="n">
        <v>-152</v>
      </c>
    </row>
    <row r="126" spans="1:5">
      <c r="A126" s="4" t="s">
        <v>138</v>
      </c>
      <c r="C126" s="5" t="n">
        <v>-2119</v>
      </c>
    </row>
    <row r="127" spans="1:5">
      <c r="A127" s="4" t="s">
        <v>140</v>
      </c>
      <c r="C127" s="5" t="n">
        <v>508</v>
      </c>
    </row>
    <row r="128" spans="1:5">
      <c r="A128" s="4" t="s">
        <v>141</v>
      </c>
      <c r="C128" s="5" t="n">
        <v>58</v>
      </c>
    </row>
    <row r="129" spans="1:5">
      <c r="A129" s="4" t="s">
        <v>142</v>
      </c>
      <c r="C129" s="5" t="n">
        <v>-941</v>
      </c>
    </row>
    <row r="130" spans="1:5">
      <c r="A130" s="4" t="s">
        <v>143</v>
      </c>
      <c r="C130" s="5" t="n">
        <v>-375</v>
      </c>
    </row>
    <row r="131" spans="1:5">
      <c r="A131" s="4" t="s">
        <v>144</v>
      </c>
      <c r="C131" s="5" t="n">
        <v>4527</v>
      </c>
    </row>
    <row r="132" spans="1:5">
      <c r="A132" s="4" t="s">
        <v>145</v>
      </c>
      <c r="B132" s="5" t="n">
        <v>15885</v>
      </c>
      <c r="C132" s="5" t="n">
        <v>11358</v>
      </c>
    </row>
    <row r="133" spans="1:5">
      <c r="A133" s="4" t="s">
        <v>146</v>
      </c>
      <c r="C133" s="5" t="n">
        <v>15885</v>
      </c>
    </row>
    <row r="134" spans="1:5">
      <c r="A134" s="4" t="s">
        <v>149</v>
      </c>
      <c r="C134" s="5" t="n">
        <v>2146</v>
      </c>
    </row>
    <row r="135" spans="1:5">
      <c r="A135" s="4" t="s">
        <v>313</v>
      </c>
      <c r="B135" s="5" t="n">
        <v>25698</v>
      </c>
      <c r="C135" s="5" t="n">
        <v>20828</v>
      </c>
    </row>
    <row r="136" spans="1:5">
      <c r="A136" s="4" t="s">
        <v>107</v>
      </c>
      <c r="C136" s="5" t="n">
        <v>508</v>
      </c>
    </row>
    <row r="137" spans="1:5">
      <c r="A137" s="4" t="s">
        <v>109</v>
      </c>
      <c r="C137" s="5" t="n">
        <v>58</v>
      </c>
    </row>
    <row r="138" spans="1:5">
      <c r="A138" s="4" t="s">
        <v>320</v>
      </c>
      <c r="C138" s="5" t="n">
        <v>400</v>
      </c>
    </row>
    <row r="139" spans="1:5">
      <c r="A139" s="4" t="s">
        <v>314</v>
      </c>
      <c r="C139" s="5" t="n">
        <v>247</v>
      </c>
    </row>
    <row r="140" spans="1:5">
      <c r="A140" s="4" t="s">
        <v>113</v>
      </c>
      <c r="C140" s="5" t="n">
        <v>-941</v>
      </c>
    </row>
    <row r="141" spans="1:5">
      <c r="A141" s="4" t="s">
        <v>93</v>
      </c>
      <c r="C141" s="6" t="n">
        <v>4598</v>
      </c>
    </row>
    <row r="142" spans="1:5">
      <c r="A142" s="4" t="s">
        <v>94</v>
      </c>
      <c r="C142" s="8" t="n">
        <v>0.22</v>
      </c>
    </row>
    <row r="143" spans="1:5">
      <c r="A143" s="4" t="s">
        <v>95</v>
      </c>
      <c r="C143" s="8" t="n">
        <v>0.22</v>
      </c>
    </row>
    <row r="144" spans="1:5">
      <c r="A144" s="4" t="s">
        <v>32</v>
      </c>
      <c r="B144" s="5" t="n">
        <v>15885</v>
      </c>
      <c r="C144" s="6" t="n">
        <v>15885</v>
      </c>
      <c r="E144" s="5" t="n">
        <v>15885</v>
      </c>
    </row>
    <row r="145" spans="1:5">
      <c r="A145" s="4" t="s">
        <v>33</v>
      </c>
      <c r="E145" s="5" t="n">
        <v>3254</v>
      </c>
    </row>
    <row r="146" spans="1:5">
      <c r="A146" s="4" t="s">
        <v>34</v>
      </c>
      <c r="E146" s="5" t="n">
        <v>6081</v>
      </c>
    </row>
    <row r="147" spans="1:5">
      <c r="A147" s="4" t="s">
        <v>35</v>
      </c>
      <c r="E147" s="5" t="n">
        <v>290</v>
      </c>
    </row>
    <row r="148" spans="1:5">
      <c r="A148" s="4" t="s">
        <v>315</v>
      </c>
      <c r="E148" s="5" t="n">
        <v>511</v>
      </c>
    </row>
    <row r="149" spans="1:5">
      <c r="A149" s="4" t="s">
        <v>37</v>
      </c>
      <c r="E149" s="5" t="n">
        <v>26021</v>
      </c>
    </row>
    <row r="150" spans="1:5">
      <c r="A150" s="4" t="s">
        <v>38</v>
      </c>
      <c r="E150" s="5" t="n">
        <v>498</v>
      </c>
    </row>
    <row r="151" spans="1:5">
      <c r="A151" s="4" t="s">
        <v>316</v>
      </c>
      <c r="E151" s="5" t="n">
        <v>3982</v>
      </c>
    </row>
    <row r="152" spans="1:5">
      <c r="A152" s="4" t="s">
        <v>41</v>
      </c>
      <c r="E152" s="5" t="n">
        <v>12712</v>
      </c>
    </row>
    <row r="153" spans="1:5">
      <c r="A153" s="4" t="s">
        <v>321</v>
      </c>
      <c r="E153" s="5" t="n">
        <v>940</v>
      </c>
    </row>
    <row r="154" spans="1:5">
      <c r="A154" s="4" t="s">
        <v>43</v>
      </c>
      <c r="E154" s="5" t="n">
        <v>60</v>
      </c>
    </row>
    <row r="155" spans="1:5">
      <c r="A155" s="4" t="s">
        <v>44</v>
      </c>
      <c r="E155" s="5" t="n">
        <v>44213</v>
      </c>
    </row>
    <row r="156" spans="1:5">
      <c r="A156" s="4" t="s">
        <v>46</v>
      </c>
      <c r="E156" s="5" t="n">
        <v>839</v>
      </c>
    </row>
    <row r="157" spans="1:5">
      <c r="A157" s="4" t="s">
        <v>47</v>
      </c>
      <c r="E157" s="5" t="n">
        <v>1893</v>
      </c>
    </row>
    <row r="158" spans="1:5">
      <c r="A158" s="4" t="s">
        <v>48</v>
      </c>
      <c r="E158" s="5" t="n">
        <v>12000</v>
      </c>
    </row>
    <row r="159" spans="1:5">
      <c r="A159" s="4" t="s">
        <v>322</v>
      </c>
      <c r="E159" s="5" t="n">
        <v>127</v>
      </c>
    </row>
    <row r="160" spans="1:5">
      <c r="A160" s="4" t="s">
        <v>49</v>
      </c>
      <c r="E160" s="5" t="n">
        <v>14859</v>
      </c>
    </row>
    <row r="161" spans="1:5">
      <c r="A161" s="4" t="s">
        <v>50</v>
      </c>
      <c r="E161" s="5" t="n">
        <v>3612</v>
      </c>
    </row>
    <row r="162" spans="1:5">
      <c r="A162" s="4" t="s">
        <v>51</v>
      </c>
      <c r="E162" s="5" t="n">
        <v>44</v>
      </c>
    </row>
    <row r="163" spans="1:5">
      <c r="A163" s="4" t="s">
        <v>317</v>
      </c>
      <c r="E163" s="5" t="n">
        <v>21</v>
      </c>
    </row>
    <row r="164" spans="1:5">
      <c r="A164" s="4" t="s">
        <v>57</v>
      </c>
      <c r="E164" s="5" t="n">
        <v>19583</v>
      </c>
    </row>
    <row r="165" spans="1:5">
      <c r="A165" s="4" t="s">
        <v>318</v>
      </c>
      <c r="E165" s="5" t="n">
        <v>-1452</v>
      </c>
    </row>
    <row r="166" spans="1:5">
      <c r="A166" s="4" t="s">
        <v>59</v>
      </c>
      <c r="E166" s="5" t="n">
        <v>7546</v>
      </c>
    </row>
    <row r="167" spans="1:5">
      <c r="A167" s="4" t="s">
        <v>60</v>
      </c>
      <c r="B167" s="5" t="n">
        <v>25698</v>
      </c>
      <c r="C167" s="5" t="n">
        <v>25698</v>
      </c>
      <c r="E167" s="5" t="n">
        <v>25698</v>
      </c>
    </row>
    <row r="168" spans="1:5">
      <c r="A168" s="4" t="s">
        <v>61</v>
      </c>
      <c r="E168" s="5" t="n">
        <v>44213</v>
      </c>
    </row>
    <row r="169" spans="1:5">
      <c r="A169" s="4" t="s">
        <v>313</v>
      </c>
      <c r="C169" s="5" t="n">
        <v>25698</v>
      </c>
    </row>
    <row r="170" spans="1:5">
      <c r="A170" s="4" t="s">
        <v>323</v>
      </c>
    </row>
    <row r="171" spans="1:5">
      <c r="A171" s="3" t="s">
        <v>312</v>
      </c>
    </row>
    <row r="172" spans="1:5">
      <c r="A172" s="4" t="s">
        <v>92</v>
      </c>
      <c r="C172" s="5" t="n">
        <v>4598</v>
      </c>
    </row>
    <row r="173" spans="1:5">
      <c r="A173" s="4" t="s">
        <v>313</v>
      </c>
      <c r="B173" s="5" t="n">
        <v>7546</v>
      </c>
      <c r="C173" s="5" t="n">
        <v>3889</v>
      </c>
    </row>
    <row r="174" spans="1:5">
      <c r="A174" s="4" t="s">
        <v>113</v>
      </c>
      <c r="C174" s="5" t="n">
        <v>-941</v>
      </c>
    </row>
    <row r="175" spans="1:5">
      <c r="A175" s="4" t="s">
        <v>60</v>
      </c>
      <c r="B175" s="5" t="n">
        <v>7546</v>
      </c>
      <c r="C175" s="5" t="n">
        <v>3889</v>
      </c>
      <c r="E175" s="5" t="n">
        <v>7546</v>
      </c>
    </row>
    <row r="176" spans="1:5">
      <c r="A176" s="4" t="s">
        <v>313</v>
      </c>
      <c r="C176" s="5" t="n">
        <v>7546</v>
      </c>
    </row>
    <row r="177" spans="1:5">
      <c r="A177" s="4" t="s">
        <v>324</v>
      </c>
    </row>
    <row r="178" spans="1:5">
      <c r="A178" s="3" t="s">
        <v>312</v>
      </c>
    </row>
    <row r="179" spans="1:5">
      <c r="A179" s="4" t="s">
        <v>92</v>
      </c>
      <c r="C179" s="5" t="n">
        <v>-70</v>
      </c>
    </row>
    <row r="180" spans="1:5">
      <c r="A180" s="4" t="s">
        <v>313</v>
      </c>
      <c r="B180" s="5" t="n">
        <v>-570</v>
      </c>
      <c r="C180" s="5" t="n">
        <v>-500</v>
      </c>
    </row>
    <row r="181" spans="1:5">
      <c r="A181" s="4" t="s">
        <v>60</v>
      </c>
      <c r="B181" s="5" t="n">
        <v>-570</v>
      </c>
      <c r="C181" s="5" t="n">
        <v>-500</v>
      </c>
      <c r="E181" s="5" t="n">
        <v>-570</v>
      </c>
    </row>
    <row r="182" spans="1:5">
      <c r="A182" s="4" t="s">
        <v>313</v>
      </c>
      <c r="C182" s="5" t="n">
        <v>-570</v>
      </c>
    </row>
    <row r="183" spans="1:5">
      <c r="A183" s="4" t="s">
        <v>325</v>
      </c>
    </row>
    <row r="184" spans="1:5">
      <c r="A184" s="3" t="s">
        <v>312</v>
      </c>
    </row>
    <row r="185" spans="1:5">
      <c r="A185" s="4" t="s">
        <v>92</v>
      </c>
      <c r="C185" s="5" t="n">
        <v>-70</v>
      </c>
    </row>
    <row r="186" spans="1:5">
      <c r="A186" s="4" t="s">
        <v>313</v>
      </c>
      <c r="B186" s="5" t="n">
        <v>-570</v>
      </c>
      <c r="C186" s="5" t="n">
        <v>-500</v>
      </c>
    </row>
    <row r="187" spans="1:5">
      <c r="A187" s="4" t="s">
        <v>60</v>
      </c>
      <c r="B187" s="5" t="n">
        <v>-570</v>
      </c>
      <c r="C187" s="5" t="n">
        <v>-500</v>
      </c>
      <c r="E187" s="5" t="n">
        <v>-570</v>
      </c>
    </row>
    <row r="188" spans="1:5">
      <c r="A188" s="4" t="s">
        <v>313</v>
      </c>
      <c r="C188" s="5" t="n">
        <v>-570</v>
      </c>
    </row>
    <row r="189" spans="1:5">
      <c r="A189" s="4" t="s">
        <v>326</v>
      </c>
    </row>
    <row r="190" spans="1:5">
      <c r="A190" s="3" t="s">
        <v>312</v>
      </c>
    </row>
    <row r="191" spans="1:5">
      <c r="A191" s="4" t="s">
        <v>313</v>
      </c>
      <c r="B191" s="5" t="n">
        <v>-570</v>
      </c>
    </row>
    <row r="192" spans="1:5">
      <c r="A192" s="4" t="s">
        <v>35</v>
      </c>
      <c r="E192" s="5" t="n">
        <v>255</v>
      </c>
    </row>
    <row r="193" spans="1:5">
      <c r="A193" s="4" t="s">
        <v>37</v>
      </c>
      <c r="E193" s="5" t="n">
        <v>255</v>
      </c>
    </row>
    <row r="194" spans="1:5">
      <c r="A194" s="4" t="s">
        <v>44</v>
      </c>
      <c r="E194" s="5" t="n">
        <v>255</v>
      </c>
    </row>
    <row r="195" spans="1:5">
      <c r="A195" s="4" t="s">
        <v>48</v>
      </c>
      <c r="E195" s="5" t="n">
        <v>648</v>
      </c>
    </row>
    <row r="196" spans="1:5">
      <c r="A196" s="4" t="s">
        <v>322</v>
      </c>
      <c r="E196" s="5" t="n">
        <v>-37</v>
      </c>
    </row>
    <row r="197" spans="1:5">
      <c r="A197" s="4" t="s">
        <v>49</v>
      </c>
      <c r="E197" s="5" t="n">
        <v>611</v>
      </c>
    </row>
    <row r="198" spans="1:5">
      <c r="A198" s="4" t="s">
        <v>50</v>
      </c>
      <c r="E198" s="5" t="n">
        <v>214</v>
      </c>
    </row>
    <row r="199" spans="1:5">
      <c r="A199" s="4" t="s">
        <v>59</v>
      </c>
      <c r="E199" s="5" t="n">
        <v>-570</v>
      </c>
    </row>
    <row r="200" spans="1:5">
      <c r="A200" s="4" t="s">
        <v>60</v>
      </c>
      <c r="B200" s="5" t="n">
        <v>-570</v>
      </c>
      <c r="C200" s="5" t="n">
        <v>-570</v>
      </c>
      <c r="E200" s="5" t="n">
        <v>-570</v>
      </c>
    </row>
    <row r="201" spans="1:5">
      <c r="A201" s="4" t="s">
        <v>61</v>
      </c>
      <c r="E201" s="5" t="n">
        <v>255</v>
      </c>
    </row>
    <row r="202" spans="1:5">
      <c r="A202" s="4" t="s">
        <v>313</v>
      </c>
      <c r="C202" s="5" t="n">
        <v>-570</v>
      </c>
    </row>
    <row r="203" spans="1:5">
      <c r="A203" s="4" t="s">
        <v>327</v>
      </c>
    </row>
    <row r="204" spans="1:5">
      <c r="A204" s="3" t="s">
        <v>312</v>
      </c>
    </row>
    <row r="205" spans="1:5">
      <c r="A205" s="4" t="s">
        <v>34</v>
      </c>
      <c r="E205" s="5" t="n">
        <v>-206</v>
      </c>
    </row>
    <row r="206" spans="1:5">
      <c r="A206" s="4" t="s">
        <v>37</v>
      </c>
      <c r="E206" s="5" t="n">
        <v>-206</v>
      </c>
    </row>
    <row r="207" spans="1:5">
      <c r="A207" s="4" t="s">
        <v>44</v>
      </c>
      <c r="E207" s="5" t="n">
        <v>-206</v>
      </c>
    </row>
    <row r="208" spans="1:5">
      <c r="A208" s="4" t="s">
        <v>48</v>
      </c>
      <c r="E208" s="5" t="n">
        <v>-188</v>
      </c>
    </row>
    <row r="209" spans="1:5">
      <c r="A209" s="4" t="s">
        <v>49</v>
      </c>
      <c r="E209" s="5" t="n">
        <v>-188</v>
      </c>
    </row>
    <row r="210" spans="1:5">
      <c r="A210" s="4" t="s">
        <v>50</v>
      </c>
      <c r="E210" s="5" t="n">
        <v>-18</v>
      </c>
    </row>
    <row r="211" spans="1:5">
      <c r="A211" s="4" t="s">
        <v>61</v>
      </c>
      <c r="E211" s="5" t="n">
        <v>-206</v>
      </c>
    </row>
    <row r="212" spans="1:5">
      <c r="A212" s="4" t="s">
        <v>328</v>
      </c>
    </row>
    <row r="213" spans="1:5">
      <c r="A213" s="3" t="s">
        <v>312</v>
      </c>
    </row>
    <row r="214" spans="1:5">
      <c r="A214" s="4" t="s">
        <v>322</v>
      </c>
      <c r="E214" s="5" t="n">
        <v>-90</v>
      </c>
    </row>
    <row r="215" spans="1:5">
      <c r="A215" s="4" t="s">
        <v>49</v>
      </c>
      <c r="E215" s="5" t="n">
        <v>-90</v>
      </c>
    </row>
    <row r="216" spans="1:5">
      <c r="A216" s="4" t="s">
        <v>51</v>
      </c>
      <c r="E216" s="5" t="n">
        <v>90</v>
      </c>
    </row>
    <row r="217" spans="1:5">
      <c r="A217" s="4" t="s">
        <v>329</v>
      </c>
    </row>
    <row r="218" spans="1:5">
      <c r="A218" s="3" t="s">
        <v>312</v>
      </c>
    </row>
    <row r="219" spans="1:5">
      <c r="A219" s="4" t="s">
        <v>73</v>
      </c>
      <c r="C219" s="5" t="n">
        <v>12023</v>
      </c>
    </row>
    <row r="220" spans="1:5">
      <c r="A220" s="4" t="s">
        <v>74</v>
      </c>
      <c r="C220" s="5" t="n">
        <v>16489</v>
      </c>
    </row>
    <row r="221" spans="1:5">
      <c r="A221" s="4" t="s">
        <v>75</v>
      </c>
      <c r="C221" s="5" t="n">
        <v>2223</v>
      </c>
    </row>
    <row r="222" spans="1:5">
      <c r="A222" s="4" t="s">
        <v>76</v>
      </c>
      <c r="C222" s="5" t="n">
        <v>30735</v>
      </c>
    </row>
    <row r="223" spans="1:5">
      <c r="A223" s="4" t="s">
        <v>73</v>
      </c>
      <c r="C223" s="5" t="n">
        <v>2428</v>
      </c>
    </row>
    <row r="224" spans="1:5">
      <c r="A224" s="4" t="s">
        <v>74</v>
      </c>
      <c r="C224" s="5" t="n">
        <v>1466</v>
      </c>
    </row>
    <row r="225" spans="1:5">
      <c r="A225" s="4" t="s">
        <v>75</v>
      </c>
      <c r="C225" s="5" t="n">
        <v>1394</v>
      </c>
    </row>
    <row r="226" spans="1:5">
      <c r="A226" s="4" t="s">
        <v>78</v>
      </c>
      <c r="C226" s="5" t="n">
        <v>5288</v>
      </c>
    </row>
    <row r="227" spans="1:5">
      <c r="A227" s="4" t="s">
        <v>79</v>
      </c>
      <c r="C227" s="5" t="n">
        <v>25447</v>
      </c>
    </row>
    <row r="228" spans="1:5">
      <c r="A228" s="4" t="s">
        <v>81</v>
      </c>
      <c r="C228" s="5" t="n">
        <v>10406</v>
      </c>
    </row>
    <row r="229" spans="1:5">
      <c r="A229" s="4" t="s">
        <v>82</v>
      </c>
      <c r="C229" s="5" t="n">
        <v>6168</v>
      </c>
    </row>
    <row r="230" spans="1:5">
      <c r="A230" s="4" t="s">
        <v>83</v>
      </c>
      <c r="C230" s="5" t="n">
        <v>2562</v>
      </c>
    </row>
    <row r="231" spans="1:5">
      <c r="A231" s="4" t="s">
        <v>84</v>
      </c>
      <c r="C231" s="5" t="n">
        <v>19136</v>
      </c>
    </row>
    <row r="232" spans="1:5">
      <c r="A232" s="4" t="s">
        <v>85</v>
      </c>
      <c r="C232" s="5" t="n">
        <v>6311</v>
      </c>
    </row>
    <row r="233" spans="1:5">
      <c r="A233" s="4" t="s">
        <v>87</v>
      </c>
      <c r="C233" s="5" t="n">
        <v>-4</v>
      </c>
    </row>
    <row r="234" spans="1:5">
      <c r="A234" s="4" t="s">
        <v>88</v>
      </c>
      <c r="C234" s="5" t="n">
        <v>82</v>
      </c>
    </row>
    <row r="235" spans="1:5">
      <c r="A235" s="4" t="s">
        <v>89</v>
      </c>
      <c r="C235" s="5" t="n">
        <v>78</v>
      </c>
    </row>
    <row r="236" spans="1:5">
      <c r="A236" s="4" t="s">
        <v>90</v>
      </c>
      <c r="C236" s="5" t="n">
        <v>6389</v>
      </c>
    </row>
    <row r="237" spans="1:5">
      <c r="A237" s="4" t="s">
        <v>91</v>
      </c>
      <c r="C237" s="5" t="n">
        <v>1861</v>
      </c>
    </row>
    <row r="238" spans="1:5">
      <c r="A238" s="4" t="s">
        <v>92</v>
      </c>
      <c r="C238" s="5" t="n">
        <v>4528</v>
      </c>
    </row>
    <row r="239" spans="1:5">
      <c r="A239" s="4" t="s">
        <v>121</v>
      </c>
      <c r="C239" s="5" t="n">
        <v>62</v>
      </c>
    </row>
    <row r="240" spans="1:5">
      <c r="A240" s="4" t="s">
        <v>122</v>
      </c>
      <c r="C240" s="5" t="n">
        <v>1553</v>
      </c>
    </row>
    <row r="241" spans="1:5">
      <c r="A241" s="4" t="s">
        <v>123</v>
      </c>
      <c r="C241" s="5" t="n">
        <v>647</v>
      </c>
    </row>
    <row r="242" spans="1:5">
      <c r="A242" s="4" t="s">
        <v>124</v>
      </c>
      <c r="C242" s="5" t="n">
        <v>-248</v>
      </c>
    </row>
    <row r="243" spans="1:5">
      <c r="A243" s="4" t="s">
        <v>125</v>
      </c>
      <c r="C243" s="5" t="n">
        <v>-58</v>
      </c>
    </row>
    <row r="244" spans="1:5">
      <c r="A244" s="4" t="s">
        <v>126</v>
      </c>
      <c r="C244" s="5" t="n">
        <v>6484</v>
      </c>
    </row>
    <row r="245" spans="1:5">
      <c r="A245" s="4" t="s">
        <v>128</v>
      </c>
      <c r="C245" s="5" t="n">
        <v>1</v>
      </c>
    </row>
    <row r="246" spans="1:5">
      <c r="A246" s="4" t="s">
        <v>36</v>
      </c>
      <c r="C246" s="5" t="n">
        <v>-23</v>
      </c>
    </row>
    <row r="247" spans="1:5">
      <c r="A247" s="4" t="s">
        <v>129</v>
      </c>
      <c r="C247" s="5" t="n">
        <v>-233</v>
      </c>
    </row>
    <row r="248" spans="1:5">
      <c r="A248" s="4" t="s">
        <v>130</v>
      </c>
      <c r="C248" s="5" t="n">
        <v>-69</v>
      </c>
    </row>
    <row r="249" spans="1:5">
      <c r="A249" s="4" t="s">
        <v>43</v>
      </c>
      <c r="C249" s="5" t="n">
        <v>40</v>
      </c>
    </row>
    <row r="250" spans="1:5">
      <c r="A250" s="4" t="s">
        <v>46</v>
      </c>
      <c r="C250" s="5" t="n">
        <v>-272</v>
      </c>
    </row>
    <row r="251" spans="1:5">
      <c r="A251" s="4" t="s">
        <v>47</v>
      </c>
      <c r="C251" s="5" t="n">
        <v>303</v>
      </c>
    </row>
    <row r="252" spans="1:5">
      <c r="A252" s="4" t="s">
        <v>131</v>
      </c>
      <c r="C252" s="5" t="n">
        <v>708</v>
      </c>
    </row>
    <row r="253" spans="1:5">
      <c r="A253" s="4" t="s">
        <v>132</v>
      </c>
      <c r="C253" s="5" t="n">
        <v>82</v>
      </c>
    </row>
    <row r="254" spans="1:5">
      <c r="A254" s="4" t="s">
        <v>133</v>
      </c>
      <c r="C254" s="5" t="n">
        <v>7021</v>
      </c>
    </row>
    <row r="255" spans="1:5">
      <c r="A255" s="4" t="s">
        <v>135</v>
      </c>
      <c r="C255" s="5" t="n">
        <v>-1967</v>
      </c>
    </row>
    <row r="256" spans="1:5">
      <c r="A256" s="4" t="s">
        <v>136</v>
      </c>
      <c r="C256" s="5" t="n">
        <v>-152</v>
      </c>
    </row>
    <row r="257" spans="1:5">
      <c r="A257" s="4" t="s">
        <v>138</v>
      </c>
      <c r="C257" s="5" t="n">
        <v>-2119</v>
      </c>
    </row>
    <row r="258" spans="1:5">
      <c r="A258" s="4" t="s">
        <v>140</v>
      </c>
      <c r="C258" s="5" t="n">
        <v>508</v>
      </c>
    </row>
    <row r="259" spans="1:5">
      <c r="A259" s="4" t="s">
        <v>141</v>
      </c>
      <c r="C259" s="5" t="n">
        <v>58</v>
      </c>
    </row>
    <row r="260" spans="1:5">
      <c r="A260" s="4" t="s">
        <v>142</v>
      </c>
      <c r="C260" s="5" t="n">
        <v>-941</v>
      </c>
    </row>
    <row r="261" spans="1:5">
      <c r="A261" s="4" t="s">
        <v>143</v>
      </c>
      <c r="C261" s="5" t="n">
        <v>-375</v>
      </c>
    </row>
    <row r="262" spans="1:5">
      <c r="A262" s="4" t="s">
        <v>144</v>
      </c>
      <c r="C262" s="5" t="n">
        <v>4527</v>
      </c>
    </row>
    <row r="263" spans="1:5">
      <c r="A263" s="4" t="s">
        <v>145</v>
      </c>
      <c r="B263" s="5" t="n">
        <v>15885</v>
      </c>
      <c r="C263" s="5" t="n">
        <v>11358</v>
      </c>
    </row>
    <row r="264" spans="1:5">
      <c r="A264" s="4" t="s">
        <v>146</v>
      </c>
      <c r="C264" s="5" t="n">
        <v>15885</v>
      </c>
    </row>
    <row r="265" spans="1:5">
      <c r="A265" s="4" t="s">
        <v>149</v>
      </c>
      <c r="C265" s="5" t="n">
        <v>2146</v>
      </c>
    </row>
    <row r="266" spans="1:5">
      <c r="A266" s="4" t="s">
        <v>313</v>
      </c>
      <c r="B266" s="5" t="n">
        <v>25128</v>
      </c>
      <c r="C266" s="5" t="n">
        <v>20328</v>
      </c>
    </row>
    <row r="267" spans="1:5">
      <c r="A267" s="4" t="s">
        <v>107</v>
      </c>
      <c r="C267" s="5" t="n">
        <v>508</v>
      </c>
    </row>
    <row r="268" spans="1:5">
      <c r="A268" s="4" t="s">
        <v>109</v>
      </c>
      <c r="C268" s="5" t="n">
        <v>58</v>
      </c>
    </row>
    <row r="269" spans="1:5">
      <c r="A269" s="4" t="s">
        <v>320</v>
      </c>
      <c r="C269" s="5" t="n">
        <v>400</v>
      </c>
    </row>
    <row r="270" spans="1:5">
      <c r="A270" s="4" t="s">
        <v>314</v>
      </c>
      <c r="C270" s="5" t="n">
        <v>247</v>
      </c>
    </row>
    <row r="271" spans="1:5">
      <c r="A271" s="4" t="s">
        <v>113</v>
      </c>
      <c r="C271" s="5" t="n">
        <v>-941</v>
      </c>
    </row>
    <row r="272" spans="1:5">
      <c r="A272" s="4" t="s">
        <v>93</v>
      </c>
      <c r="C272" s="6" t="n">
        <v>4528</v>
      </c>
    </row>
    <row r="273" spans="1:5">
      <c r="A273" s="4" t="s">
        <v>94</v>
      </c>
      <c r="C273" s="8" t="n">
        <v>0.22</v>
      </c>
    </row>
    <row r="274" spans="1:5">
      <c r="A274" s="4" t="s">
        <v>95</v>
      </c>
      <c r="C274" s="8" t="n">
        <v>0.21</v>
      </c>
    </row>
    <row r="275" spans="1:5">
      <c r="A275" s="4" t="s">
        <v>32</v>
      </c>
      <c r="B275" s="5" t="n">
        <v>15885</v>
      </c>
      <c r="C275" s="6" t="n">
        <v>15885</v>
      </c>
      <c r="E275" s="5" t="n">
        <v>15885</v>
      </c>
    </row>
    <row r="276" spans="1:5">
      <c r="A276" s="4" t="s">
        <v>33</v>
      </c>
      <c r="E276" s="5" t="n">
        <v>3254</v>
      </c>
    </row>
    <row r="277" spans="1:5">
      <c r="A277" s="4" t="s">
        <v>34</v>
      </c>
      <c r="E277" s="5" t="n">
        <v>5875</v>
      </c>
    </row>
    <row r="278" spans="1:5">
      <c r="A278" s="4" t="s">
        <v>35</v>
      </c>
      <c r="E278" s="5" t="n">
        <v>545</v>
      </c>
    </row>
    <row r="279" spans="1:5">
      <c r="A279" s="4" t="s">
        <v>315</v>
      </c>
      <c r="E279" s="5" t="n">
        <v>511</v>
      </c>
    </row>
    <row r="280" spans="1:5">
      <c r="A280" s="4" t="s">
        <v>37</v>
      </c>
      <c r="E280" s="5" t="n">
        <v>26070</v>
      </c>
    </row>
    <row r="281" spans="1:5">
      <c r="A281" s="4" t="s">
        <v>38</v>
      </c>
      <c r="E281" s="5" t="n">
        <v>498</v>
      </c>
    </row>
    <row r="282" spans="1:5">
      <c r="A282" s="4" t="s">
        <v>316</v>
      </c>
      <c r="E282" s="5" t="n">
        <v>3982</v>
      </c>
    </row>
    <row r="283" spans="1:5">
      <c r="A283" s="4" t="s">
        <v>41</v>
      </c>
      <c r="E283" s="5" t="n">
        <v>12712</v>
      </c>
    </row>
    <row r="284" spans="1:5">
      <c r="A284" s="4" t="s">
        <v>321</v>
      </c>
      <c r="E284" s="5" t="n">
        <v>940</v>
      </c>
    </row>
    <row r="285" spans="1:5">
      <c r="A285" s="4" t="s">
        <v>43</v>
      </c>
      <c r="E285" s="5" t="n">
        <v>60</v>
      </c>
    </row>
    <row r="286" spans="1:5">
      <c r="A286" s="4" t="s">
        <v>44</v>
      </c>
      <c r="E286" s="5" t="n">
        <v>44262</v>
      </c>
    </row>
    <row r="287" spans="1:5">
      <c r="A287" s="4" t="s">
        <v>46</v>
      </c>
      <c r="E287" s="5" t="n">
        <v>839</v>
      </c>
    </row>
    <row r="288" spans="1:5">
      <c r="A288" s="4" t="s">
        <v>47</v>
      </c>
      <c r="E288" s="5" t="n">
        <v>1893</v>
      </c>
    </row>
    <row r="289" spans="1:5">
      <c r="A289" s="4" t="s">
        <v>48</v>
      </c>
      <c r="E289" s="5" t="n">
        <v>12460</v>
      </c>
    </row>
    <row r="290" spans="1:5">
      <c r="A290" s="4" t="s">
        <v>49</v>
      </c>
      <c r="E290" s="5" t="n">
        <v>15192</v>
      </c>
    </row>
    <row r="291" spans="1:5">
      <c r="A291" s="4" t="s">
        <v>50</v>
      </c>
      <c r="E291" s="5" t="n">
        <v>3808</v>
      </c>
    </row>
    <row r="292" spans="1:5">
      <c r="A292" s="4" t="s">
        <v>51</v>
      </c>
      <c r="E292" s="5" t="n">
        <v>134</v>
      </c>
    </row>
    <row r="293" spans="1:5">
      <c r="A293" s="4" t="s">
        <v>317</v>
      </c>
      <c r="E293" s="5" t="n">
        <v>21</v>
      </c>
    </row>
    <row r="294" spans="1:5">
      <c r="A294" s="4" t="s">
        <v>57</v>
      </c>
      <c r="E294" s="5" t="n">
        <v>19583</v>
      </c>
    </row>
    <row r="295" spans="1:5">
      <c r="A295" s="4" t="s">
        <v>318</v>
      </c>
      <c r="E295" s="5" t="n">
        <v>-1452</v>
      </c>
    </row>
    <row r="296" spans="1:5">
      <c r="A296" s="4" t="s">
        <v>59</v>
      </c>
      <c r="E296" s="5" t="n">
        <v>6976</v>
      </c>
    </row>
    <row r="297" spans="1:5">
      <c r="A297" s="4" t="s">
        <v>60</v>
      </c>
      <c r="B297" s="5" t="n">
        <v>25128</v>
      </c>
      <c r="C297" s="5" t="n">
        <v>25128</v>
      </c>
      <c r="E297" s="5" t="n">
        <v>25128</v>
      </c>
    </row>
    <row r="298" spans="1:5">
      <c r="A298" s="4" t="s">
        <v>61</v>
      </c>
      <c r="E298" s="5" t="n">
        <v>44262</v>
      </c>
    </row>
    <row r="299" spans="1:5">
      <c r="A299" s="4" t="s">
        <v>313</v>
      </c>
      <c r="C299" s="5" t="n">
        <v>25128</v>
      </c>
    </row>
    <row r="300" spans="1:5">
      <c r="A300" s="4" t="s">
        <v>330</v>
      </c>
    </row>
    <row r="301" spans="1:5">
      <c r="A301" s="3" t="s">
        <v>312</v>
      </c>
    </row>
    <row r="302" spans="1:5">
      <c r="A302" s="4" t="s">
        <v>92</v>
      </c>
      <c r="C302" s="5" t="n">
        <v>4528</v>
      </c>
    </row>
    <row r="303" spans="1:5">
      <c r="A303" s="4" t="s">
        <v>313</v>
      </c>
      <c r="B303" s="5" t="n">
        <v>6976</v>
      </c>
      <c r="C303" s="5" t="n">
        <v>3389</v>
      </c>
    </row>
    <row r="304" spans="1:5">
      <c r="A304" s="4" t="s">
        <v>113</v>
      </c>
      <c r="C304" s="5" t="n">
        <v>-941</v>
      </c>
    </row>
    <row r="305" spans="1:5">
      <c r="A305" s="4" t="s">
        <v>60</v>
      </c>
      <c r="B305" s="6" t="n">
        <v>6976</v>
      </c>
      <c r="C305" s="5" t="n">
        <v>3389</v>
      </c>
      <c r="E305" s="6" t="n">
        <v>6976</v>
      </c>
    </row>
    <row r="306" spans="1:5">
      <c r="A306" s="4" t="s">
        <v>313</v>
      </c>
      <c r="C306" s="5" t="n">
        <v>6976</v>
      </c>
    </row>
    <row r="307" spans="1:5">
      <c r="A307" s="4" t="s">
        <v>331</v>
      </c>
    </row>
    <row r="308" spans="1:5">
      <c r="A308" s="3" t="s">
        <v>312</v>
      </c>
    </row>
    <row r="309" spans="1:5">
      <c r="A309" s="4" t="s">
        <v>92</v>
      </c>
      <c r="C309" s="5" t="n">
        <v>-70</v>
      </c>
    </row>
    <row r="310" spans="1:5">
      <c r="A310" s="4" t="s">
        <v>126</v>
      </c>
      <c r="C310" s="5" t="n">
        <v>-70</v>
      </c>
    </row>
    <row r="311" spans="1:5">
      <c r="A311" s="4" t="s">
        <v>129</v>
      </c>
      <c r="C311" s="5" t="n">
        <v>-36</v>
      </c>
    </row>
    <row r="312" spans="1:5">
      <c r="A312" s="4" t="s">
        <v>131</v>
      </c>
      <c r="C312" s="5" t="n">
        <v>106</v>
      </c>
    </row>
    <row r="313" spans="1:5">
      <c r="A313" s="4" t="s">
        <v>332</v>
      </c>
    </row>
    <row r="314" spans="1:5">
      <c r="A314" s="3" t="s">
        <v>312</v>
      </c>
    </row>
    <row r="315" spans="1:5">
      <c r="A315" s="4" t="s">
        <v>128</v>
      </c>
      <c r="C315" s="5" t="n">
        <v>206</v>
      </c>
    </row>
    <row r="316" spans="1:5">
      <c r="A316" s="4" t="s">
        <v>131</v>
      </c>
      <c r="C316" s="5" t="n">
        <v>-206</v>
      </c>
    </row>
    <row r="317" spans="1:5">
      <c r="A317" s="4" t="s">
        <v>333</v>
      </c>
    </row>
    <row r="318" spans="1:5">
      <c r="A318" s="3" t="s">
        <v>312</v>
      </c>
    </row>
    <row r="319" spans="1:5">
      <c r="A319" s="4" t="s">
        <v>129</v>
      </c>
      <c r="C319" s="5" t="n">
        <v>-90</v>
      </c>
    </row>
    <row r="320" spans="1:5">
      <c r="A320" s="4" t="s">
        <v>132</v>
      </c>
      <c r="C320" s="5" t="n">
        <v>90</v>
      </c>
    </row>
    <row r="321" spans="1:5">
      <c r="A321" s="4" t="s">
        <v>334</v>
      </c>
    </row>
    <row r="322" spans="1:5">
      <c r="A322" s="3" t="s">
        <v>312</v>
      </c>
    </row>
    <row r="323" spans="1:5">
      <c r="A323" s="4" t="s">
        <v>74</v>
      </c>
      <c r="C323" s="5" t="n">
        <v>-106</v>
      </c>
    </row>
    <row r="324" spans="1:5">
      <c r="A324" s="4" t="s">
        <v>76</v>
      </c>
      <c r="C324" s="5" t="n">
        <v>-106</v>
      </c>
    </row>
    <row r="325" spans="1:5">
      <c r="A325" s="4" t="s">
        <v>79</v>
      </c>
      <c r="C325" s="5" t="n">
        <v>-106</v>
      </c>
    </row>
    <row r="326" spans="1:5">
      <c r="A326" s="4" t="s">
        <v>85</v>
      </c>
      <c r="C326" s="5" t="n">
        <v>-106</v>
      </c>
    </row>
    <row r="327" spans="1:5">
      <c r="A327" s="4" t="s">
        <v>90</v>
      </c>
      <c r="C327" s="5" t="n">
        <v>-106</v>
      </c>
    </row>
    <row r="328" spans="1:5">
      <c r="A328" s="4" t="s">
        <v>91</v>
      </c>
      <c r="C328" s="5" t="n">
        <v>-36</v>
      </c>
    </row>
    <row r="329" spans="1:5">
      <c r="A329" s="4" t="s">
        <v>92</v>
      </c>
      <c r="C329" s="5" t="n">
        <v>-70</v>
      </c>
    </row>
    <row r="330" spans="1:5">
      <c r="A330" s="4" t="s">
        <v>93</v>
      </c>
      <c r="C330" s="6" t="n">
        <v>-70</v>
      </c>
    </row>
    <row r="331" spans="1:5">
      <c r="A331" s="4" t="s">
        <v>95</v>
      </c>
      <c r="C331" s="8" t="n">
        <v>-0.01</v>
      </c>
    </row>
    <row r="332" spans="1:5">
      <c r="A332" s="4" t="s">
        <v>335</v>
      </c>
    </row>
    <row r="333" spans="1:5">
      <c r="A333" s="3" t="s">
        <v>312</v>
      </c>
    </row>
    <row r="334" spans="1:5">
      <c r="A334" s="4" t="s">
        <v>75</v>
      </c>
      <c r="C334" s="6" t="n">
        <v>-381</v>
      </c>
    </row>
    <row r="335" spans="1:5">
      <c r="A335" s="4" t="s">
        <v>78</v>
      </c>
      <c r="C335" s="5" t="n">
        <v>-381</v>
      </c>
    </row>
    <row r="336" spans="1:5">
      <c r="A336" s="4" t="s">
        <v>79</v>
      </c>
      <c r="C336" s="5" t="n">
        <v>381</v>
      </c>
    </row>
    <row r="337" spans="1:5">
      <c r="A337" s="4" t="s">
        <v>81</v>
      </c>
      <c r="C337" s="5" t="n">
        <v>381</v>
      </c>
    </row>
    <row r="338" spans="1:5">
      <c r="A338" s="4" t="s">
        <v>84</v>
      </c>
      <c r="C338" s="6" t="n">
        <v>3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0</v>
      </c>
      <c r="D1" s="2" t="s">
        <v>337</v>
      </c>
    </row>
    <row r="2" spans="1:4">
      <c r="A2" s="3" t="s">
        <v>338</v>
      </c>
    </row>
    <row r="3" spans="1:4">
      <c r="A3" s="4" t="s">
        <v>339</v>
      </c>
      <c r="B3" s="6" t="n">
        <v>7680</v>
      </c>
      <c r="C3" s="6" t="n">
        <v>6406</v>
      </c>
    </row>
    <row r="4" spans="1:4">
      <c r="A4" s="4" t="s">
        <v>340</v>
      </c>
      <c r="B4" s="5" t="n">
        <v>-381</v>
      </c>
      <c r="C4" s="5" t="n">
        <v>-206</v>
      </c>
    </row>
    <row r="5" spans="1:4">
      <c r="A5" s="4" t="s">
        <v>341</v>
      </c>
      <c r="B5" s="5" t="n">
        <v>7299</v>
      </c>
      <c r="C5" s="5" t="n">
        <v>6200</v>
      </c>
    </row>
    <row r="6" spans="1:4">
      <c r="A6" s="4" t="s">
        <v>342</v>
      </c>
      <c r="B6" s="5" t="n">
        <v>-335</v>
      </c>
      <c r="C6" s="5" t="n">
        <v>-325</v>
      </c>
      <c r="D6" s="6" t="n">
        <v>-511</v>
      </c>
    </row>
    <row r="7" spans="1:4">
      <c r="A7" s="4" t="s">
        <v>34</v>
      </c>
      <c r="B7" s="6" t="n">
        <v>6964</v>
      </c>
      <c r="C7" s="6" t="n">
        <v>58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6" t="n">
        <v>325</v>
      </c>
      <c r="C4" s="6" t="n">
        <v>511</v>
      </c>
    </row>
    <row r="5" spans="1:3">
      <c r="A5" s="4" t="s">
        <v>346</v>
      </c>
      <c r="B5" s="5" t="n">
        <v>250</v>
      </c>
      <c r="C5" s="5" t="n">
        <v>55</v>
      </c>
    </row>
    <row r="6" spans="1:3">
      <c r="A6" s="4" t="s">
        <v>347</v>
      </c>
      <c r="B6" s="5" t="n">
        <v>-240</v>
      </c>
      <c r="C6" s="5" t="n">
        <v>-241</v>
      </c>
    </row>
    <row r="7" spans="1:3">
      <c r="A7" s="4" t="s">
        <v>348</v>
      </c>
      <c r="B7" s="6" t="n">
        <v>335</v>
      </c>
      <c r="C7" s="6" t="n">
        <v>3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350</v>
      </c>
    </row>
    <row r="3" spans="1:3">
      <c r="A3" s="4" t="s">
        <v>351</v>
      </c>
      <c r="B3" s="6" t="n">
        <v>3257</v>
      </c>
      <c r="C3" s="6" t="n">
        <v>3035</v>
      </c>
    </row>
    <row r="4" spans="1:3">
      <c r="A4" s="4" t="s">
        <v>352</v>
      </c>
      <c r="B4" s="5" t="n">
        <v>-2801</v>
      </c>
      <c r="C4" s="5" t="n">
        <v>-2537</v>
      </c>
    </row>
    <row r="5" spans="1:3">
      <c r="A5" s="4" t="s">
        <v>38</v>
      </c>
      <c r="B5" s="5" t="n">
        <v>456</v>
      </c>
      <c r="C5" s="5" t="n">
        <v>498</v>
      </c>
    </row>
    <row r="6" spans="1:3">
      <c r="A6" s="4" t="s">
        <v>353</v>
      </c>
    </row>
    <row r="7" spans="1:3">
      <c r="A7" s="3" t="s">
        <v>350</v>
      </c>
    </row>
    <row r="8" spans="1:3">
      <c r="A8" s="4" t="s">
        <v>351</v>
      </c>
      <c r="B8" s="5" t="n">
        <v>636</v>
      </c>
      <c r="C8" s="5" t="n">
        <v>620</v>
      </c>
    </row>
    <row r="9" spans="1:3">
      <c r="A9" s="4" t="s">
        <v>305</v>
      </c>
    </row>
    <row r="10" spans="1:3">
      <c r="A10" s="3" t="s">
        <v>350</v>
      </c>
    </row>
    <row r="11" spans="1:3">
      <c r="A11" s="4" t="s">
        <v>351</v>
      </c>
      <c r="B11" s="5" t="n">
        <v>651</v>
      </c>
      <c r="C11" s="5" t="n">
        <v>638</v>
      </c>
    </row>
    <row r="12" spans="1:3">
      <c r="A12" s="4" t="s">
        <v>354</v>
      </c>
    </row>
    <row r="13" spans="1:3">
      <c r="A13" s="3" t="s">
        <v>350</v>
      </c>
    </row>
    <row r="14" spans="1:3">
      <c r="A14" s="4" t="s">
        <v>351</v>
      </c>
      <c r="B14" s="5" t="n">
        <v>1411</v>
      </c>
      <c r="C14" s="5" t="n">
        <v>1218</v>
      </c>
    </row>
    <row r="15" spans="1:3">
      <c r="A15" s="4" t="s">
        <v>355</v>
      </c>
    </row>
    <row r="16" spans="1:3">
      <c r="A16" s="3" t="s">
        <v>350</v>
      </c>
    </row>
    <row r="17" spans="1:3">
      <c r="A17" s="4" t="s">
        <v>351</v>
      </c>
      <c r="B17" s="6" t="n">
        <v>559</v>
      </c>
      <c r="C17" s="6" t="n">
        <v>5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57</v>
      </c>
    </row>
    <row r="3" spans="1:3">
      <c r="A3" s="4" t="s">
        <v>358</v>
      </c>
      <c r="B3" s="6" t="n">
        <v>7252</v>
      </c>
      <c r="C3" s="6" t="n">
        <v>5714</v>
      </c>
    </row>
    <row r="4" spans="1:3">
      <c r="A4" s="4" t="s">
        <v>359</v>
      </c>
      <c r="B4" s="5" t="n">
        <v>-3509</v>
      </c>
      <c r="C4" s="5" t="n">
        <v>-1732</v>
      </c>
    </row>
    <row r="5" spans="1:3">
      <c r="A5" s="4" t="s">
        <v>360</v>
      </c>
      <c r="B5" s="6" t="n">
        <v>3743</v>
      </c>
      <c r="C5" s="6" t="n">
        <v>39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0</v>
      </c>
    </row>
    <row r="3" spans="1:3">
      <c r="A3" s="3" t="s">
        <v>362</v>
      </c>
    </row>
    <row r="4" spans="1:3">
      <c r="A4" s="4" t="s">
        <v>363</v>
      </c>
      <c r="B4" s="6" t="n">
        <v>1538</v>
      </c>
      <c r="C4" s="6" t="n">
        <v>1967</v>
      </c>
    </row>
    <row r="5" spans="1:3">
      <c r="A5" s="4" t="s">
        <v>364</v>
      </c>
      <c r="B5" s="6" t="n">
        <v>-1777</v>
      </c>
      <c r="C5" s="6" t="n">
        <v>-12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4" t="s">
        <v>367</v>
      </c>
      <c r="B3" s="6" t="n">
        <v>7252</v>
      </c>
      <c r="C3" s="6" t="n">
        <v>5714</v>
      </c>
    </row>
    <row r="4" spans="1:3">
      <c r="A4" s="4" t="s">
        <v>368</v>
      </c>
    </row>
    <row r="5" spans="1:3">
      <c r="A5" s="3" t="s">
        <v>366</v>
      </c>
    </row>
    <row r="6" spans="1:3">
      <c r="A6" s="4" t="s">
        <v>367</v>
      </c>
      <c r="B6" s="5" t="n">
        <v>6171</v>
      </c>
    </row>
    <row r="7" spans="1:3">
      <c r="A7" s="4" t="s">
        <v>369</v>
      </c>
    </row>
    <row r="8" spans="1:3">
      <c r="A8" s="3" t="s">
        <v>366</v>
      </c>
    </row>
    <row r="9" spans="1:3">
      <c r="A9" s="4" t="s">
        <v>367</v>
      </c>
      <c r="B9" s="6" t="n">
        <v>1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1984</v>
      </c>
      <c r="C4" s="6" t="n">
        <v>12023</v>
      </c>
    </row>
    <row r="5" spans="1:3">
      <c r="A5" s="4" t="s">
        <v>74</v>
      </c>
      <c r="B5" s="5" t="n">
        <v>18668</v>
      </c>
      <c r="C5" s="5" t="n">
        <v>16489</v>
      </c>
    </row>
    <row r="6" spans="1:3">
      <c r="A6" s="4" t="s">
        <v>75</v>
      </c>
      <c r="B6" s="5" t="n">
        <v>2684</v>
      </c>
      <c r="C6" s="5" t="n">
        <v>2223</v>
      </c>
    </row>
    <row r="7" spans="1:3">
      <c r="A7" s="4" t="s">
        <v>76</v>
      </c>
      <c r="B7" s="5" t="n">
        <v>33336</v>
      </c>
      <c r="C7" s="5" t="n">
        <v>30735</v>
      </c>
    </row>
    <row r="8" spans="1:3">
      <c r="A8" s="3" t="s">
        <v>77</v>
      </c>
    </row>
    <row r="9" spans="1:3">
      <c r="A9" s="4" t="s">
        <v>73</v>
      </c>
      <c r="B9" s="5" t="n">
        <v>3110</v>
      </c>
      <c r="C9" s="5" t="n">
        <v>2428</v>
      </c>
    </row>
    <row r="10" spans="1:3">
      <c r="A10" s="4" t="s">
        <v>74</v>
      </c>
      <c r="B10" s="5" t="n">
        <v>1541</v>
      </c>
      <c r="C10" s="5" t="n">
        <v>1466</v>
      </c>
    </row>
    <row r="11" spans="1:3">
      <c r="A11" s="4" t="s">
        <v>75</v>
      </c>
      <c r="B11" s="5" t="n">
        <v>1671</v>
      </c>
      <c r="C11" s="5" t="n">
        <v>1394</v>
      </c>
    </row>
    <row r="12" spans="1:3">
      <c r="A12" s="4" t="s">
        <v>78</v>
      </c>
      <c r="B12" s="5" t="n">
        <v>6322</v>
      </c>
      <c r="C12" s="5" t="n">
        <v>5288</v>
      </c>
    </row>
    <row r="13" spans="1:3">
      <c r="A13" s="4" t="s">
        <v>79</v>
      </c>
      <c r="B13" s="5" t="n">
        <v>27014</v>
      </c>
      <c r="C13" s="5" t="n">
        <v>25447</v>
      </c>
    </row>
    <row r="14" spans="1:3">
      <c r="A14" s="3" t="s">
        <v>80</v>
      </c>
    </row>
    <row r="15" spans="1:3">
      <c r="A15" s="4" t="s">
        <v>81</v>
      </c>
      <c r="B15" s="5" t="n">
        <v>11682</v>
      </c>
      <c r="C15" s="5" t="n">
        <v>10406</v>
      </c>
    </row>
    <row r="16" spans="1:3">
      <c r="A16" s="4" t="s">
        <v>82</v>
      </c>
      <c r="B16" s="5" t="n">
        <v>6975</v>
      </c>
      <c r="C16" s="5" t="n">
        <v>6168</v>
      </c>
    </row>
    <row r="17" spans="1:3">
      <c r="A17" s="4" t="s">
        <v>83</v>
      </c>
      <c r="B17" s="5" t="n">
        <v>2539</v>
      </c>
      <c r="C17" s="5" t="n">
        <v>2562</v>
      </c>
    </row>
    <row r="18" spans="1:3">
      <c r="A18" s="4" t="s">
        <v>84</v>
      </c>
      <c r="B18" s="5" t="n">
        <v>21196</v>
      </c>
      <c r="C18" s="5" t="n">
        <v>19136</v>
      </c>
    </row>
    <row r="19" spans="1:3">
      <c r="A19" s="4" t="s">
        <v>85</v>
      </c>
      <c r="B19" s="5" t="n">
        <v>5818</v>
      </c>
      <c r="C19" s="5" t="n">
        <v>6311</v>
      </c>
    </row>
    <row r="20" spans="1:3">
      <c r="A20" s="3" t="s">
        <v>86</v>
      </c>
    </row>
    <row r="21" spans="1:3">
      <c r="A21" s="4" t="s">
        <v>87</v>
      </c>
      <c r="B21" s="5" t="n">
        <v>0</v>
      </c>
      <c r="C21" s="5" t="n">
        <v>-4</v>
      </c>
    </row>
    <row r="22" spans="1:3">
      <c r="A22" s="4" t="s">
        <v>88</v>
      </c>
      <c r="B22" s="5" t="n">
        <v>159</v>
      </c>
      <c r="C22" s="5" t="n">
        <v>82</v>
      </c>
    </row>
    <row r="23" spans="1:3">
      <c r="A23" s="4" t="s">
        <v>89</v>
      </c>
      <c r="B23" s="5" t="n">
        <v>159</v>
      </c>
      <c r="C23" s="5" t="n">
        <v>78</v>
      </c>
    </row>
    <row r="24" spans="1:3">
      <c r="A24" s="4" t="s">
        <v>90</v>
      </c>
      <c r="B24" s="5" t="n">
        <v>5977</v>
      </c>
      <c r="C24" s="5" t="n">
        <v>6389</v>
      </c>
    </row>
    <row r="25" spans="1:3">
      <c r="A25" s="4" t="s">
        <v>91</v>
      </c>
      <c r="B25" s="5" t="n">
        <v>2026</v>
      </c>
      <c r="C25" s="5" t="n">
        <v>1861</v>
      </c>
    </row>
    <row r="26" spans="1:3">
      <c r="A26" s="4" t="s">
        <v>92</v>
      </c>
      <c r="B26" s="5" t="n">
        <v>3951</v>
      </c>
      <c r="C26" s="5" t="n">
        <v>4528</v>
      </c>
    </row>
    <row r="27" spans="1:3">
      <c r="A27" s="4" t="s">
        <v>93</v>
      </c>
      <c r="B27" s="6" t="n">
        <v>3951</v>
      </c>
      <c r="C27" s="6" t="n">
        <v>4528</v>
      </c>
    </row>
    <row r="28" spans="1:3">
      <c r="A28" s="4" t="s">
        <v>94</v>
      </c>
      <c r="B28" s="8" t="n">
        <v>0.19</v>
      </c>
      <c r="C28" s="8" t="n">
        <v>0.22</v>
      </c>
    </row>
    <row r="29" spans="1:3">
      <c r="A29" s="4" t="s">
        <v>95</v>
      </c>
      <c r="B29" s="8" t="n">
        <v>0.18</v>
      </c>
      <c r="C29" s="8" t="n">
        <v>0.21</v>
      </c>
    </row>
    <row r="30" spans="1:3">
      <c r="A30" s="3" t="s">
        <v>96</v>
      </c>
    </row>
    <row r="31" spans="1:3">
      <c r="A31" s="4" t="s">
        <v>97</v>
      </c>
      <c r="B31" s="5" t="n">
        <v>21126</v>
      </c>
      <c r="C31" s="5" t="n">
        <v>20824</v>
      </c>
    </row>
    <row r="32" spans="1:3">
      <c r="A32" s="4" t="s">
        <v>98</v>
      </c>
      <c r="B32" s="5" t="n">
        <v>21677</v>
      </c>
      <c r="C32" s="5" t="n">
        <v>213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5" t="n">
        <v>2017</v>
      </c>
      <c r="B3" s="6" t="n">
        <v>1589</v>
      </c>
    </row>
    <row r="4" spans="1:2">
      <c r="A4" s="5" t="n">
        <v>2018</v>
      </c>
      <c r="B4" s="5" t="n">
        <v>856</v>
      </c>
    </row>
    <row r="5" spans="1:2">
      <c r="A5" s="5" t="n">
        <v>2019</v>
      </c>
      <c r="B5" s="5" t="n">
        <v>217</v>
      </c>
    </row>
    <row r="6" spans="1:2">
      <c r="A6" s="4" t="s">
        <v>104</v>
      </c>
      <c r="B6" s="6" t="n">
        <v>26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375</v>
      </c>
      <c r="B3" s="6" t="n">
        <v>17826</v>
      </c>
      <c r="C3" s="6" t="n">
        <v>16474</v>
      </c>
    </row>
    <row r="4" spans="1:3">
      <c r="A4" s="4" t="s">
        <v>376</v>
      </c>
      <c r="B4" s="5" t="n">
        <v>-381</v>
      </c>
      <c r="C4" s="5" t="n">
        <v>-206</v>
      </c>
    </row>
    <row r="5" spans="1:3">
      <c r="A5" s="4" t="s">
        <v>377</v>
      </c>
      <c r="B5" s="5" t="n">
        <v>17445</v>
      </c>
      <c r="C5" s="5" t="n">
        <v>16268</v>
      </c>
    </row>
    <row r="6" spans="1:3">
      <c r="A6" s="4" t="s">
        <v>378</v>
      </c>
      <c r="B6" s="5" t="n">
        <v>13655</v>
      </c>
      <c r="C6" s="5" t="n">
        <v>12460</v>
      </c>
    </row>
    <row r="7" spans="1:3">
      <c r="A7" s="4" t="s">
        <v>50</v>
      </c>
      <c r="B7" s="6" t="n">
        <v>3790</v>
      </c>
      <c r="C7" s="6" t="n">
        <v>38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9</v>
      </c>
      <c r="B1" s="2" t="s">
        <v>1</v>
      </c>
    </row>
    <row r="2" spans="1:3">
      <c r="B2" s="2" t="s">
        <v>2</v>
      </c>
      <c r="C2" s="2" t="s">
        <v>30</v>
      </c>
    </row>
    <row r="3" spans="1:3">
      <c r="A3" s="3" t="s">
        <v>174</v>
      </c>
    </row>
    <row r="4" spans="1:3">
      <c r="A4" s="4" t="s">
        <v>380</v>
      </c>
      <c r="B4" s="6" t="n">
        <v>347000</v>
      </c>
      <c r="C4" s="6" t="n">
        <v>2016</v>
      </c>
    </row>
    <row r="5" spans="1:3">
      <c r="A5" s="4" t="s">
        <v>381</v>
      </c>
      <c r="B5" s="5" t="n">
        <v>31000</v>
      </c>
    </row>
    <row r="6" spans="1:3">
      <c r="A6" s="4" t="s">
        <v>382</v>
      </c>
      <c r="B6" s="6" t="n">
        <v>1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71</v>
      </c>
    </row>
    <row r="2" spans="1:2">
      <c r="A2" s="3" t="s">
        <v>384</v>
      </c>
    </row>
    <row r="3" spans="1:2">
      <c r="A3" s="5" t="n">
        <v>2017</v>
      </c>
      <c r="B3" s="6" t="n">
        <v>360</v>
      </c>
    </row>
    <row r="4" spans="1:2">
      <c r="A4" s="5" t="n">
        <v>2018</v>
      </c>
      <c r="B4" s="5" t="n">
        <v>360</v>
      </c>
    </row>
    <row r="5" spans="1:2">
      <c r="A5" s="5" t="n">
        <v>2019</v>
      </c>
      <c r="B5" s="5" t="n">
        <v>120</v>
      </c>
    </row>
    <row r="6" spans="1:2">
      <c r="A6" s="4" t="s">
        <v>104</v>
      </c>
      <c r="B6" s="6" t="n">
        <v>8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5</v>
      </c>
      <c r="B1" s="2" t="s">
        <v>1</v>
      </c>
    </row>
    <row r="2" spans="1:3">
      <c r="B2" s="2" t="s">
        <v>2</v>
      </c>
      <c r="C2" s="2" t="s">
        <v>30</v>
      </c>
    </row>
    <row r="3" spans="1:3">
      <c r="A3" s="3" t="s">
        <v>386</v>
      </c>
    </row>
    <row r="4" spans="1:3">
      <c r="A4" s="4" t="s">
        <v>387</v>
      </c>
      <c r="B4" s="4" t="s">
        <v>388</v>
      </c>
      <c r="C4" s="4" t="s">
        <v>389</v>
      </c>
    </row>
    <row r="5" spans="1:3">
      <c r="A5" s="4" t="s">
        <v>390</v>
      </c>
    </row>
    <row r="6" spans="1:3">
      <c r="A6" s="3" t="s">
        <v>386</v>
      </c>
    </row>
    <row r="7" spans="1:3">
      <c r="A7" s="4" t="s">
        <v>391</v>
      </c>
      <c r="B7" s="5" t="n">
        <v>500000</v>
      </c>
    </row>
    <row r="8" spans="1:3">
      <c r="A8" s="4" t="s">
        <v>392</v>
      </c>
      <c r="B8" s="4" t="s">
        <v>393</v>
      </c>
    </row>
    <row r="9" spans="1:3">
      <c r="A9" s="4" t="s">
        <v>394</v>
      </c>
      <c r="B9" s="5" t="n">
        <v>340000</v>
      </c>
    </row>
    <row r="10" spans="1:3">
      <c r="A10" s="4" t="s">
        <v>395</v>
      </c>
      <c r="B10" s="6" t="n">
        <v>90437</v>
      </c>
    </row>
    <row r="11" spans="1:3">
      <c r="A11" s="4" t="s">
        <v>387</v>
      </c>
      <c r="B11" s="4" t="s">
        <v>396</v>
      </c>
    </row>
    <row r="12" spans="1:3">
      <c r="A12" s="4" t="s">
        <v>397</v>
      </c>
    </row>
    <row r="13" spans="1:3">
      <c r="A13" s="3" t="s">
        <v>386</v>
      </c>
    </row>
    <row r="14" spans="1:3">
      <c r="A14" s="4" t="s">
        <v>391</v>
      </c>
      <c r="B14" s="5" t="n">
        <v>3000000</v>
      </c>
    </row>
    <row r="15" spans="1:3">
      <c r="A15" s="4" t="s">
        <v>398</v>
      </c>
      <c r="B15" s="4" t="s">
        <v>304</v>
      </c>
    </row>
    <row r="16" spans="1:3">
      <c r="A16" s="4" t="s">
        <v>399</v>
      </c>
      <c r="B16" s="4" t="s">
        <v>400</v>
      </c>
    </row>
    <row r="17" spans="1:3">
      <c r="A17" s="4" t="s">
        <v>392</v>
      </c>
      <c r="B17" s="4" t="s">
        <v>401</v>
      </c>
    </row>
    <row r="18" spans="1:3">
      <c r="A18" s="4" t="s">
        <v>402</v>
      </c>
    </row>
    <row r="19" spans="1:3">
      <c r="A19" s="3" t="s">
        <v>386</v>
      </c>
    </row>
    <row r="20" spans="1:3">
      <c r="A20" s="4" t="s">
        <v>399</v>
      </c>
      <c r="B20" s="4" t="s">
        <v>401</v>
      </c>
    </row>
    <row r="21" spans="1:3">
      <c r="A21" s="4" t="s">
        <v>403</v>
      </c>
      <c r="B21" s="6" t="n">
        <v>108000</v>
      </c>
    </row>
    <row r="22" spans="1:3">
      <c r="A22" s="4" t="s">
        <v>404</v>
      </c>
    </row>
    <row r="23" spans="1:3">
      <c r="A23" s="3" t="s">
        <v>386</v>
      </c>
    </row>
    <row r="24" spans="1:3">
      <c r="A24" s="4" t="s">
        <v>391</v>
      </c>
      <c r="B24" s="5" t="n">
        <v>5000000</v>
      </c>
    </row>
    <row r="25" spans="1:3">
      <c r="A25" s="4" t="s">
        <v>394</v>
      </c>
      <c r="B25" s="5" t="n">
        <v>497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0</v>
      </c>
    </row>
    <row r="3" spans="1:3">
      <c r="A3" s="3" t="s">
        <v>406</v>
      </c>
    </row>
    <row r="4" spans="1:3">
      <c r="A4" s="4" t="s">
        <v>407</v>
      </c>
      <c r="B4" s="6" t="n">
        <v>973</v>
      </c>
      <c r="C4" s="6" t="n">
        <v>6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408</v>
      </c>
      <c r="B1" s="2" t="s">
        <v>1</v>
      </c>
    </row>
    <row r="2" spans="1:4">
      <c r="B2" s="2" t="s">
        <v>2</v>
      </c>
      <c r="C2" s="2" t="s">
        <v>30</v>
      </c>
      <c r="D2" s="2" t="s">
        <v>337</v>
      </c>
    </row>
    <row r="3" spans="1:4">
      <c r="A3" s="3" t="s">
        <v>409</v>
      </c>
    </row>
    <row r="4" spans="1:4">
      <c r="A4" s="4" t="s">
        <v>410</v>
      </c>
      <c r="B4" s="5" t="n">
        <v>2091325</v>
      </c>
      <c r="D4" s="5" t="n">
        <v>2022175</v>
      </c>
    </row>
    <row r="5" spans="1:4">
      <c r="A5" s="4" t="s">
        <v>411</v>
      </c>
      <c r="B5" s="8" t="n">
        <v>2.45</v>
      </c>
      <c r="D5" s="8" t="n">
        <v>2.12</v>
      </c>
    </row>
    <row r="6" spans="1:4">
      <c r="A6" s="4" t="s">
        <v>412</v>
      </c>
      <c r="B6" s="4" t="s">
        <v>413</v>
      </c>
      <c r="C6" s="4" t="s">
        <v>414</v>
      </c>
      <c r="D6" s="4" t="s">
        <v>415</v>
      </c>
    </row>
    <row r="7" spans="1:4">
      <c r="A7" s="4" t="s">
        <v>416</v>
      </c>
      <c r="B7" s="6" t="n">
        <v>3277</v>
      </c>
      <c r="D7" s="6" t="n">
        <v>710</v>
      </c>
    </row>
    <row r="8" spans="1:4">
      <c r="A8" s="4" t="s">
        <v>417</v>
      </c>
      <c r="B8" s="5" t="n">
        <v>1001570</v>
      </c>
    </row>
    <row r="9" spans="1:4">
      <c r="A9" s="4" t="s">
        <v>418</v>
      </c>
      <c r="B9" s="8" t="n">
        <v>2.34</v>
      </c>
    </row>
    <row r="10" spans="1:4">
      <c r="A10" s="4" t="s">
        <v>419</v>
      </c>
      <c r="B10" s="4" t="s">
        <v>420</v>
      </c>
    </row>
    <row r="11" spans="1:4">
      <c r="A11" s="4" t="s">
        <v>421</v>
      </c>
      <c r="B11" s="6" t="n">
        <v>1733</v>
      </c>
    </row>
    <row r="12" spans="1:4">
      <c r="A12" s="4" t="s">
        <v>422</v>
      </c>
      <c r="B12" s="5" t="n">
        <v>1257300</v>
      </c>
      <c r="C12" s="5" t="n">
        <v>538000</v>
      </c>
    </row>
    <row r="13" spans="1:4">
      <c r="A13" s="4" t="s">
        <v>423</v>
      </c>
      <c r="B13" s="8" t="n">
        <v>3.58</v>
      </c>
      <c r="C13" s="8" t="n">
        <v>3.21</v>
      </c>
    </row>
    <row r="14" spans="1:4">
      <c r="A14" s="4" t="s">
        <v>424</v>
      </c>
      <c r="B14" s="5" t="n">
        <v>-404175</v>
      </c>
      <c r="C14" s="5" t="n">
        <v>-154650</v>
      </c>
    </row>
    <row r="15" spans="1:4">
      <c r="A15" s="4" t="s">
        <v>425</v>
      </c>
      <c r="B15" s="8" t="n">
        <v>3.14</v>
      </c>
      <c r="C15" s="8" t="n">
        <v>2.49</v>
      </c>
    </row>
    <row r="16" spans="1:4">
      <c r="A16" s="4" t="s">
        <v>426</v>
      </c>
      <c r="B16" s="5" t="n">
        <v>-537445</v>
      </c>
      <c r="C16" s="5" t="n">
        <v>-314200</v>
      </c>
    </row>
    <row r="17" spans="1:4">
      <c r="A17" s="4" t="s">
        <v>427</v>
      </c>
      <c r="B17" s="8" t="n">
        <v>2.08</v>
      </c>
      <c r="C17" s="8" t="n">
        <v>1.61</v>
      </c>
    </row>
    <row r="18" spans="1:4">
      <c r="A18" s="4" t="s">
        <v>410</v>
      </c>
      <c r="B18" s="5" t="n">
        <v>2407005</v>
      </c>
      <c r="C18" s="5" t="n">
        <v>2091325</v>
      </c>
    </row>
    <row r="19" spans="1:4">
      <c r="A19" s="4" t="s">
        <v>411</v>
      </c>
      <c r="B19" s="6" t="n">
        <v>3</v>
      </c>
      <c r="C19" s="8" t="n">
        <v>2.45</v>
      </c>
    </row>
    <row r="20" spans="1:4">
      <c r="A20" s="4" t="s">
        <v>416</v>
      </c>
      <c r="B20" s="6" t="n">
        <v>2574</v>
      </c>
      <c r="C20" s="6" t="n">
        <v>32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8</v>
      </c>
      <c r="B1" s="2" t="s">
        <v>1</v>
      </c>
    </row>
    <row r="2" spans="1:3">
      <c r="B2" s="2" t="s">
        <v>2</v>
      </c>
      <c r="C2" s="2" t="s">
        <v>30</v>
      </c>
    </row>
    <row r="3" spans="1:3">
      <c r="A3" s="3" t="s">
        <v>429</v>
      </c>
    </row>
    <row r="4" spans="1:3">
      <c r="A4" s="4" t="s">
        <v>430</v>
      </c>
      <c r="B4" s="8" t="n">
        <v>1.62</v>
      </c>
      <c r="C4" s="8" t="n">
        <v>1.4</v>
      </c>
    </row>
    <row r="5" spans="1:3">
      <c r="A5" s="4" t="s">
        <v>431</v>
      </c>
      <c r="B5" s="6" t="n">
        <v>880064</v>
      </c>
      <c r="C5" s="6" t="n">
        <v>532224</v>
      </c>
    </row>
    <row r="6" spans="1:3">
      <c r="A6" s="4" t="s">
        <v>432</v>
      </c>
      <c r="B6" s="6" t="n">
        <v>1118177</v>
      </c>
      <c r="C6" s="6" t="n">
        <v>507289</v>
      </c>
    </row>
    <row r="7" spans="1:3">
      <c r="A7" s="4" t="s">
        <v>433</v>
      </c>
      <c r="B7" s="5" t="n">
        <v>348116</v>
      </c>
      <c r="C7" s="5" t="n">
        <v>306834</v>
      </c>
    </row>
    <row r="8" spans="1:3">
      <c r="A8" s="4" t="s">
        <v>434</v>
      </c>
      <c r="B8" s="6" t="n">
        <v>473449</v>
      </c>
      <c r="C8" s="6" t="n">
        <v>334788</v>
      </c>
    </row>
    <row r="9" spans="1:3">
      <c r="A9" s="4" t="s">
        <v>435</v>
      </c>
      <c r="B9" s="6" t="n">
        <v>1716384</v>
      </c>
      <c r="C9" s="6" t="n">
        <v>780059</v>
      </c>
    </row>
    <row r="10" spans="1:3">
      <c r="A10" s="4" t="s">
        <v>436</v>
      </c>
      <c r="B10" s="4" t="s">
        <v>388</v>
      </c>
      <c r="C10" s="4" t="s">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439</v>
      </c>
    </row>
    <row r="4" spans="1:2">
      <c r="A4" s="4" t="s">
        <v>440</v>
      </c>
      <c r="B4" s="5" t="n">
        <v>2407005</v>
      </c>
    </row>
    <row r="5" spans="1:2">
      <c r="A5" s="4" t="s">
        <v>441</v>
      </c>
      <c r="B5" s="5" t="n">
        <v>1001570</v>
      </c>
    </row>
    <row r="6" spans="1:2">
      <c r="A6" s="4" t="s">
        <v>442</v>
      </c>
    </row>
    <row r="7" spans="1:2">
      <c r="A7" s="3" t="s">
        <v>439</v>
      </c>
    </row>
    <row r="8" spans="1:2">
      <c r="A8" s="4" t="s">
        <v>443</v>
      </c>
      <c r="B8" s="8" t="n">
        <v>0.85</v>
      </c>
    </row>
    <row r="9" spans="1:2">
      <c r="A9" s="4" t="s">
        <v>444</v>
      </c>
      <c r="B9" s="8" t="n">
        <v>1.43</v>
      </c>
    </row>
    <row r="10" spans="1:2">
      <c r="A10" s="4" t="s">
        <v>440</v>
      </c>
      <c r="B10" s="5" t="n">
        <v>116600</v>
      </c>
    </row>
    <row r="11" spans="1:2">
      <c r="A11" s="4" t="s">
        <v>445</v>
      </c>
      <c r="B11" s="4" t="s">
        <v>446</v>
      </c>
    </row>
    <row r="12" spans="1:2">
      <c r="A12" s="4" t="s">
        <v>447</v>
      </c>
      <c r="B12" s="8" t="n">
        <v>1.04</v>
      </c>
    </row>
    <row r="13" spans="1:2">
      <c r="A13" s="4" t="s">
        <v>441</v>
      </c>
      <c r="B13" s="5" t="n">
        <v>116600</v>
      </c>
    </row>
    <row r="14" spans="1:2">
      <c r="A14" s="4" t="s">
        <v>448</v>
      </c>
      <c r="B14" s="8" t="n">
        <v>1.04</v>
      </c>
    </row>
    <row r="15" spans="1:2">
      <c r="A15" s="4" t="s">
        <v>449</v>
      </c>
    </row>
    <row r="16" spans="1:2">
      <c r="A16" s="3" t="s">
        <v>439</v>
      </c>
    </row>
    <row r="17" spans="1:2">
      <c r="A17" s="4" t="s">
        <v>443</v>
      </c>
      <c r="B17" s="9" t="n">
        <v>1.47</v>
      </c>
    </row>
    <row r="18" spans="1:2">
      <c r="A18" s="4" t="s">
        <v>444</v>
      </c>
      <c r="B18" s="8" t="n">
        <v>2.32</v>
      </c>
    </row>
    <row r="19" spans="1:2">
      <c r="A19" s="4" t="s">
        <v>440</v>
      </c>
      <c r="B19" s="5" t="n">
        <v>459745</v>
      </c>
    </row>
    <row r="20" spans="1:2">
      <c r="A20" s="4" t="s">
        <v>445</v>
      </c>
      <c r="B20" s="4" t="s">
        <v>450</v>
      </c>
    </row>
    <row r="21" spans="1:2">
      <c r="A21" s="4" t="s">
        <v>447</v>
      </c>
      <c r="B21" s="8" t="n">
        <v>1.83</v>
      </c>
    </row>
    <row r="22" spans="1:2">
      <c r="A22" s="4" t="s">
        <v>441</v>
      </c>
      <c r="B22" s="5" t="n">
        <v>457065</v>
      </c>
    </row>
    <row r="23" spans="1:2">
      <c r="A23" s="4" t="s">
        <v>448</v>
      </c>
      <c r="B23" s="8" t="n">
        <v>1.83</v>
      </c>
    </row>
    <row r="24" spans="1:2">
      <c r="A24" s="4" t="s">
        <v>451</v>
      </c>
    </row>
    <row r="25" spans="1:2">
      <c r="A25" s="3" t="s">
        <v>439</v>
      </c>
    </row>
    <row r="26" spans="1:2">
      <c r="A26" s="4" t="s">
        <v>443</v>
      </c>
      <c r="B26" s="9" t="n">
        <v>2.34</v>
      </c>
    </row>
    <row r="27" spans="1:2">
      <c r="A27" s="4" t="s">
        <v>444</v>
      </c>
      <c r="B27" s="8" t="n">
        <v>3.52</v>
      </c>
    </row>
    <row r="28" spans="1:2">
      <c r="A28" s="4" t="s">
        <v>440</v>
      </c>
      <c r="B28" s="5" t="n">
        <v>1172660</v>
      </c>
    </row>
    <row r="29" spans="1:2">
      <c r="A29" s="4" t="s">
        <v>445</v>
      </c>
      <c r="B29" s="4" t="s">
        <v>452</v>
      </c>
    </row>
    <row r="30" spans="1:2">
      <c r="A30" s="4" t="s">
        <v>447</v>
      </c>
      <c r="B30" s="8" t="n">
        <v>3.22</v>
      </c>
    </row>
    <row r="31" spans="1:2">
      <c r="A31" s="4" t="s">
        <v>441</v>
      </c>
      <c r="B31" s="5" t="n">
        <v>295265</v>
      </c>
    </row>
    <row r="32" spans="1:2">
      <c r="A32" s="4" t="s">
        <v>448</v>
      </c>
      <c r="B32" s="8" t="n">
        <v>2.87</v>
      </c>
    </row>
    <row r="33" spans="1:2">
      <c r="A33" s="4" t="s">
        <v>453</v>
      </c>
    </row>
    <row r="34" spans="1:2">
      <c r="A34" s="3" t="s">
        <v>439</v>
      </c>
    </row>
    <row r="35" spans="1:2">
      <c r="A35" s="4" t="s">
        <v>443</v>
      </c>
      <c r="B35" s="9" t="n">
        <v>3.53</v>
      </c>
    </row>
    <row r="36" spans="1:2">
      <c r="A36" s="4" t="s">
        <v>444</v>
      </c>
      <c r="B36" s="8" t="n">
        <v>4.21</v>
      </c>
    </row>
    <row r="37" spans="1:2">
      <c r="A37" s="4" t="s">
        <v>440</v>
      </c>
      <c r="B37" s="5" t="n">
        <v>658000</v>
      </c>
    </row>
    <row r="38" spans="1:2">
      <c r="A38" s="4" t="s">
        <v>445</v>
      </c>
      <c r="B38" s="4" t="s">
        <v>454</v>
      </c>
    </row>
    <row r="39" spans="1:2">
      <c r="A39" s="4" t="s">
        <v>447</v>
      </c>
      <c r="B39" s="8" t="n">
        <v>3.78</v>
      </c>
    </row>
    <row r="40" spans="1:2">
      <c r="A40" s="4" t="s">
        <v>441</v>
      </c>
      <c r="B40" s="5" t="n">
        <v>132640</v>
      </c>
    </row>
    <row r="41" spans="1:2">
      <c r="A41" s="4" t="s">
        <v>448</v>
      </c>
      <c r="B41" s="8" t="n">
        <v>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4" t="s">
        <v>458</v>
      </c>
      <c r="C4" s="4" t="s">
        <v>459</v>
      </c>
    </row>
    <row r="5" spans="1:3">
      <c r="A5" s="4" t="s">
        <v>460</v>
      </c>
      <c r="B5" s="4" t="s">
        <v>461</v>
      </c>
      <c r="C5" s="4" t="s">
        <v>462</v>
      </c>
    </row>
    <row r="6" spans="1:3">
      <c r="A6" s="4" t="s">
        <v>463</v>
      </c>
      <c r="B6" s="4" t="s">
        <v>464</v>
      </c>
      <c r="C6" s="4" t="s">
        <v>465</v>
      </c>
    </row>
    <row r="7" spans="1:3">
      <c r="A7" s="4" t="s">
        <v>466</v>
      </c>
      <c r="B7" s="4" t="s">
        <v>467</v>
      </c>
      <c r="C7" s="4" t="s">
        <v>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4"/>
    <col customWidth="1" max="5" min="5" width="27"/>
    <col customWidth="1" max="6" min="6" width="10"/>
  </cols>
  <sheetData>
    <row r="1" spans="1:6">
      <c r="A1" s="1" t="s">
        <v>99</v>
      </c>
      <c r="B1" s="2" t="s">
        <v>100</v>
      </c>
      <c r="C1" s="2" t="s">
        <v>101</v>
      </c>
      <c r="D1" s="2" t="s">
        <v>102</v>
      </c>
      <c r="E1" s="2" t="s">
        <v>103</v>
      </c>
      <c r="F1" s="2" t="s">
        <v>104</v>
      </c>
    </row>
    <row r="2" spans="1:6">
      <c r="A2" s="4" t="s">
        <v>105</v>
      </c>
      <c r="B2" s="6" t="n">
        <v>21</v>
      </c>
      <c r="C2" s="6" t="n">
        <v>18370</v>
      </c>
      <c r="D2" s="6" t="n">
        <v>-1452</v>
      </c>
      <c r="E2" s="6" t="n">
        <v>3389</v>
      </c>
      <c r="F2" s="6" t="n">
        <v>20328</v>
      </c>
    </row>
    <row r="3" spans="1:6">
      <c r="A3" s="4" t="s">
        <v>106</v>
      </c>
      <c r="B3" s="5" t="n">
        <v>20909267</v>
      </c>
    </row>
    <row r="4" spans="1:6">
      <c r="A4" s="4" t="s">
        <v>107</v>
      </c>
      <c r="C4" s="5" t="n">
        <v>508</v>
      </c>
      <c r="F4" s="6" t="n">
        <v>508</v>
      </c>
    </row>
    <row r="5" spans="1:6">
      <c r="A5" s="4" t="s">
        <v>108</v>
      </c>
      <c r="B5" s="5" t="n">
        <v>314200</v>
      </c>
      <c r="F5" s="5" t="n">
        <v>314200</v>
      </c>
    </row>
    <row r="6" spans="1:6">
      <c r="A6" s="4" t="s">
        <v>109</v>
      </c>
      <c r="C6" s="5" t="n">
        <v>58</v>
      </c>
      <c r="F6" s="6" t="n">
        <v>58</v>
      </c>
    </row>
    <row r="7" spans="1:6">
      <c r="A7" s="4" t="s">
        <v>110</v>
      </c>
      <c r="C7" s="5" t="n">
        <v>400</v>
      </c>
      <c r="F7" s="5" t="n">
        <v>400</v>
      </c>
    </row>
    <row r="8" spans="1:6">
      <c r="A8" s="4" t="s">
        <v>111</v>
      </c>
      <c r="C8" s="5" t="n">
        <v>247</v>
      </c>
      <c r="F8" s="5" t="n">
        <v>247</v>
      </c>
    </row>
    <row r="9" spans="1:6">
      <c r="A9" s="4" t="s">
        <v>112</v>
      </c>
      <c r="B9" s="5" t="n">
        <v>80000</v>
      </c>
    </row>
    <row r="10" spans="1:6">
      <c r="A10" s="4" t="s">
        <v>113</v>
      </c>
      <c r="E10" s="5" t="n">
        <v>-941</v>
      </c>
      <c r="F10" s="5" t="n">
        <v>-941</v>
      </c>
    </row>
    <row r="11" spans="1:6">
      <c r="A11" s="4" t="s">
        <v>92</v>
      </c>
      <c r="E11" s="5" t="n">
        <v>4528</v>
      </c>
      <c r="F11" s="5" t="n">
        <v>4528</v>
      </c>
    </row>
    <row r="12" spans="1:6">
      <c r="A12" s="4" t="s">
        <v>114</v>
      </c>
      <c r="B12" s="6" t="n">
        <v>21</v>
      </c>
      <c r="C12" s="5" t="n">
        <v>19583</v>
      </c>
      <c r="D12" s="5" t="n">
        <v>-1452</v>
      </c>
      <c r="E12" s="5" t="n">
        <v>6976</v>
      </c>
      <c r="F12" s="5" t="n">
        <v>25128</v>
      </c>
    </row>
    <row r="13" spans="1:6">
      <c r="A13" s="4" t="s">
        <v>115</v>
      </c>
      <c r="B13" s="5" t="n">
        <v>21303467</v>
      </c>
    </row>
    <row r="14" spans="1:6">
      <c r="A14" s="4" t="s">
        <v>107</v>
      </c>
      <c r="B14" s="6" t="n">
        <v>1</v>
      </c>
      <c r="C14" s="5" t="n">
        <v>1118</v>
      </c>
      <c r="F14" s="6" t="n">
        <v>1119</v>
      </c>
    </row>
    <row r="15" spans="1:6">
      <c r="A15" s="4" t="s">
        <v>108</v>
      </c>
      <c r="B15" s="5" t="n">
        <v>537445</v>
      </c>
      <c r="F15" s="5" t="n">
        <v>537445</v>
      </c>
    </row>
    <row r="16" spans="1:6">
      <c r="A16" s="4" t="s">
        <v>109</v>
      </c>
      <c r="C16" s="5" t="n">
        <v>-24</v>
      </c>
      <c r="F16" s="6" t="n">
        <v>-24</v>
      </c>
    </row>
    <row r="17" spans="1:6">
      <c r="A17" s="4" t="s">
        <v>110</v>
      </c>
      <c r="C17" s="5" t="n">
        <v>700</v>
      </c>
      <c r="F17" s="5" t="n">
        <v>700</v>
      </c>
    </row>
    <row r="18" spans="1:6">
      <c r="A18" s="4" t="s">
        <v>111</v>
      </c>
      <c r="C18" s="5" t="n">
        <v>273</v>
      </c>
      <c r="F18" s="5" t="n">
        <v>273</v>
      </c>
    </row>
    <row r="19" spans="1:6">
      <c r="A19" s="4" t="s">
        <v>112</v>
      </c>
      <c r="B19" s="5" t="n">
        <v>80000</v>
      </c>
    </row>
    <row r="20" spans="1:6">
      <c r="A20" s="4" t="s">
        <v>113</v>
      </c>
      <c r="E20" s="5" t="n">
        <v>-1271</v>
      </c>
      <c r="F20" s="5" t="n">
        <v>-1271</v>
      </c>
    </row>
    <row r="21" spans="1:6">
      <c r="A21" s="4" t="s">
        <v>92</v>
      </c>
      <c r="E21" s="5" t="n">
        <v>3951</v>
      </c>
      <c r="F21" s="5" t="n">
        <v>3951</v>
      </c>
    </row>
    <row r="22" spans="1:6">
      <c r="A22" s="4" t="s">
        <v>116</v>
      </c>
      <c r="B22" s="6" t="n">
        <v>22</v>
      </c>
      <c r="C22" s="6" t="n">
        <v>21650</v>
      </c>
      <c r="D22" s="6" t="n">
        <v>-1452</v>
      </c>
      <c r="E22" s="6" t="n">
        <v>9656</v>
      </c>
      <c r="F22" s="6" t="n">
        <v>29876</v>
      </c>
    </row>
    <row r="23" spans="1:6">
      <c r="A23" s="4" t="s">
        <v>117</v>
      </c>
      <c r="B23" s="5" t="n">
        <v>21920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5" t="n">
        <v>80000</v>
      </c>
      <c r="C4" s="5" t="n">
        <v>80000</v>
      </c>
    </row>
    <row r="5" spans="1:3">
      <c r="A5" s="4" t="s">
        <v>471</v>
      </c>
      <c r="B5" s="8" t="n">
        <v>3.34</v>
      </c>
      <c r="C5" s="8" t="n">
        <v>2.32</v>
      </c>
    </row>
    <row r="6" spans="1:3">
      <c r="A6" s="4" t="s">
        <v>472</v>
      </c>
      <c r="B6" s="5" t="n">
        <v>80000</v>
      </c>
      <c r="C6" s="5" t="n">
        <v>80000</v>
      </c>
    </row>
    <row r="7" spans="1:3">
      <c r="A7" s="4" t="s">
        <v>473</v>
      </c>
      <c r="B7" s="8" t="n">
        <v>3.31</v>
      </c>
      <c r="C7" s="8" t="n">
        <v>3.34</v>
      </c>
    </row>
    <row r="8" spans="1:3">
      <c r="A8" s="4" t="s">
        <v>474</v>
      </c>
      <c r="B8" s="5" t="n">
        <v>-80000</v>
      </c>
      <c r="C8" s="5" t="n">
        <v>-80000</v>
      </c>
    </row>
    <row r="9" spans="1:3">
      <c r="A9" s="4" t="s">
        <v>475</v>
      </c>
      <c r="B9" s="8" t="n">
        <v>3.34</v>
      </c>
      <c r="C9" s="8" t="n">
        <v>2.32</v>
      </c>
    </row>
    <row r="10" spans="1:3">
      <c r="A10" s="4" t="s">
        <v>476</v>
      </c>
      <c r="B10" s="6" t="n">
        <v>276000</v>
      </c>
      <c r="C10" s="6" t="n">
        <v>267200</v>
      </c>
    </row>
    <row r="11" spans="1:3">
      <c r="A11" s="4" t="s">
        <v>470</v>
      </c>
      <c r="B11" s="5" t="n">
        <v>80000</v>
      </c>
      <c r="C11" s="5" t="n">
        <v>80000</v>
      </c>
    </row>
    <row r="12" spans="1:3">
      <c r="A12" s="4" t="s">
        <v>471</v>
      </c>
      <c r="B12" s="8" t="n">
        <v>3.31</v>
      </c>
      <c r="C12" s="8" t="n">
        <v>3.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337</v>
      </c>
    </row>
    <row r="3" spans="1:4">
      <c r="A3" s="3" t="s">
        <v>478</v>
      </c>
    </row>
    <row r="4" spans="1:4">
      <c r="A4" s="4" t="s">
        <v>479</v>
      </c>
      <c r="B4" s="6" t="n">
        <v>1099000</v>
      </c>
      <c r="C4" s="6" t="n">
        <v>1099000</v>
      </c>
    </row>
    <row r="5" spans="1:4">
      <c r="A5" s="4" t="s">
        <v>480</v>
      </c>
      <c r="B5" s="6" t="n">
        <v>116000</v>
      </c>
      <c r="C5" s="6" t="n">
        <v>90000</v>
      </c>
      <c r="D5" s="6" t="n">
        <v>125000</v>
      </c>
    </row>
    <row r="6" spans="1:4">
      <c r="A6" s="4" t="s">
        <v>481</v>
      </c>
      <c r="B6" s="4" t="s">
        <v>482</v>
      </c>
      <c r="C6" s="4" t="s">
        <v>482</v>
      </c>
    </row>
    <row r="7" spans="1:4">
      <c r="A7" s="4" t="s">
        <v>483</v>
      </c>
    </row>
    <row r="8" spans="1:4">
      <c r="A8" s="3" t="s">
        <v>478</v>
      </c>
    </row>
    <row r="9" spans="1:4">
      <c r="A9" s="4" t="s">
        <v>484</v>
      </c>
      <c r="B9" s="6" t="n">
        <v>153000</v>
      </c>
    </row>
    <row r="10" spans="1:4">
      <c r="A10" s="4" t="s">
        <v>485</v>
      </c>
    </row>
    <row r="11" spans="1:4">
      <c r="A11" s="3" t="s">
        <v>478</v>
      </c>
    </row>
    <row r="12" spans="1:4">
      <c r="A12" s="4" t="s">
        <v>486</v>
      </c>
      <c r="B12" s="5" t="n">
        <v>2034</v>
      </c>
    </row>
    <row r="13" spans="1:4">
      <c r="A13" s="4" t="s">
        <v>487</v>
      </c>
    </row>
    <row r="14" spans="1:4">
      <c r="A14" s="3" t="s">
        <v>478</v>
      </c>
    </row>
    <row r="15" spans="1:4">
      <c r="A15" s="4" t="s">
        <v>486</v>
      </c>
      <c r="B15" s="5" t="n">
        <v>2036</v>
      </c>
    </row>
    <row r="16" spans="1:4">
      <c r="A16" s="4" t="s">
        <v>488</v>
      </c>
    </row>
    <row r="17" spans="1:4">
      <c r="A17" s="3" t="s">
        <v>478</v>
      </c>
    </row>
    <row r="18" spans="1:4">
      <c r="A18" s="4" t="s">
        <v>489</v>
      </c>
      <c r="B18" s="6" t="n">
        <v>268000</v>
      </c>
    </row>
    <row r="19" spans="1:4">
      <c r="A19" s="4" t="s">
        <v>479</v>
      </c>
      <c r="B19" s="6" t="n">
        <v>3231000</v>
      </c>
    </row>
    <row r="20" spans="1:4">
      <c r="A20" s="4" t="s">
        <v>490</v>
      </c>
    </row>
    <row r="21" spans="1:4">
      <c r="A21" s="3" t="s">
        <v>478</v>
      </c>
    </row>
    <row r="22" spans="1:4">
      <c r="A22" s="4" t="s">
        <v>491</v>
      </c>
      <c r="B22" s="5" t="n">
        <v>2030</v>
      </c>
    </row>
    <row r="23" spans="1:4">
      <c r="A23" s="4" t="s">
        <v>492</v>
      </c>
    </row>
    <row r="24" spans="1:4">
      <c r="A24" s="3" t="s">
        <v>478</v>
      </c>
    </row>
    <row r="25" spans="1:4">
      <c r="A25" s="4" t="s">
        <v>491</v>
      </c>
      <c r="B25" s="5" t="n">
        <v>20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494</v>
      </c>
    </row>
    <row r="4" spans="1:3">
      <c r="A4" s="4" t="s">
        <v>495</v>
      </c>
      <c r="B4" s="6" t="n">
        <v>1839</v>
      </c>
      <c r="C4" s="6" t="n">
        <v>2008</v>
      </c>
    </row>
    <row r="5" spans="1:3">
      <c r="A5" s="4" t="s">
        <v>495</v>
      </c>
      <c r="B5" s="5" t="n">
        <v>12</v>
      </c>
      <c r="C5" s="5" t="n">
        <v>-244</v>
      </c>
    </row>
    <row r="6" spans="1:3">
      <c r="A6" s="4" t="s">
        <v>495</v>
      </c>
      <c r="B6" s="5" t="n">
        <v>1851</v>
      </c>
      <c r="C6" s="5" t="n">
        <v>1764</v>
      </c>
    </row>
    <row r="7" spans="1:3">
      <c r="A7" s="4" t="s">
        <v>496</v>
      </c>
      <c r="B7" s="5" t="n">
        <v>189</v>
      </c>
      <c r="C7" s="5" t="n">
        <v>101</v>
      </c>
    </row>
    <row r="8" spans="1:3">
      <c r="A8" s="4" t="s">
        <v>496</v>
      </c>
      <c r="B8" s="5" t="n">
        <v>-14</v>
      </c>
      <c r="C8" s="5" t="n">
        <v>-4</v>
      </c>
    </row>
    <row r="9" spans="1:3">
      <c r="A9" s="4" t="s">
        <v>496</v>
      </c>
      <c r="B9" s="5" t="n">
        <v>175</v>
      </c>
      <c r="C9" s="5" t="n">
        <v>97</v>
      </c>
    </row>
    <row r="10" spans="1:3">
      <c r="A10" s="4" t="s">
        <v>104</v>
      </c>
      <c r="B10" s="5" t="n">
        <v>2028</v>
      </c>
      <c r="C10" s="5" t="n">
        <v>2109</v>
      </c>
    </row>
    <row r="11" spans="1:3">
      <c r="A11" s="4" t="s">
        <v>104</v>
      </c>
      <c r="B11" s="5" t="n">
        <v>-2</v>
      </c>
      <c r="C11" s="5" t="n">
        <v>-248</v>
      </c>
    </row>
    <row r="12" spans="1:3">
      <c r="A12" s="4" t="s">
        <v>104</v>
      </c>
      <c r="B12" s="6" t="n">
        <v>2026</v>
      </c>
      <c r="C12" s="6" t="n">
        <v>18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8</v>
      </c>
    </row>
    <row r="3" spans="1:3">
      <c r="A3" s="4" t="s">
        <v>48</v>
      </c>
      <c r="B3" s="6" t="n">
        <v>1228</v>
      </c>
      <c r="C3" s="6" t="n">
        <v>1154</v>
      </c>
    </row>
    <row r="4" spans="1:3">
      <c r="A4" s="4" t="s">
        <v>499</v>
      </c>
      <c r="B4" s="5" t="n">
        <v>1099</v>
      </c>
      <c r="C4" s="5" t="n">
        <v>1099</v>
      </c>
    </row>
    <row r="5" spans="1:3">
      <c r="A5" s="4" t="s">
        <v>500</v>
      </c>
      <c r="B5" s="5" t="n">
        <v>578</v>
      </c>
      <c r="C5" s="5" t="n">
        <v>677</v>
      </c>
    </row>
    <row r="6" spans="1:3">
      <c r="A6" s="4" t="s">
        <v>501</v>
      </c>
      <c r="B6" s="5" t="n">
        <v>176</v>
      </c>
      <c r="C6" s="5" t="n">
        <v>168</v>
      </c>
    </row>
    <row r="7" spans="1:3">
      <c r="A7" s="4" t="s">
        <v>502</v>
      </c>
      <c r="B7" s="5" t="n">
        <v>153</v>
      </c>
      <c r="C7" s="5" t="n">
        <v>0</v>
      </c>
    </row>
    <row r="8" spans="1:3">
      <c r="A8" s="4" t="s">
        <v>503</v>
      </c>
      <c r="B8" s="5" t="n">
        <v>114</v>
      </c>
      <c r="C8" s="5" t="n">
        <v>111</v>
      </c>
    </row>
    <row r="9" spans="1:3">
      <c r="A9" s="4" t="s">
        <v>504</v>
      </c>
      <c r="B9" s="5" t="n">
        <v>91</v>
      </c>
      <c r="C9" s="5" t="n">
        <v>151</v>
      </c>
    </row>
    <row r="10" spans="1:3">
      <c r="A10" s="4" t="s">
        <v>505</v>
      </c>
      <c r="B10" s="5" t="n">
        <v>51</v>
      </c>
      <c r="C10" s="5" t="n">
        <v>33</v>
      </c>
    </row>
    <row r="11" spans="1:3">
      <c r="A11" s="3" t="s">
        <v>506</v>
      </c>
    </row>
    <row r="12" spans="1:3">
      <c r="A12" s="4" t="s">
        <v>499</v>
      </c>
      <c r="B12" s="5" t="n">
        <v>-1099</v>
      </c>
      <c r="C12" s="5" t="n">
        <v>-1099</v>
      </c>
    </row>
    <row r="13" spans="1:3">
      <c r="A13" s="4" t="s">
        <v>502</v>
      </c>
      <c r="B13" s="5" t="n">
        <v>-153</v>
      </c>
      <c r="C13" s="5" t="n">
        <v>0</v>
      </c>
    </row>
    <row r="14" spans="1:3">
      <c r="A14" s="4" t="s">
        <v>507</v>
      </c>
      <c r="B14" s="5" t="n">
        <v>2238</v>
      </c>
      <c r="C14" s="5" t="n">
        <v>2294</v>
      </c>
    </row>
    <row r="15" spans="1:3">
      <c r="A15" s="3" t="s">
        <v>508</v>
      </c>
    </row>
    <row r="16" spans="1:3">
      <c r="A16" s="4" t="s">
        <v>509</v>
      </c>
      <c r="B16" s="5" t="n">
        <v>1289</v>
      </c>
      <c r="C16" s="5" t="n">
        <v>1339</v>
      </c>
    </row>
    <row r="17" spans="1:3">
      <c r="A17" s="4" t="s">
        <v>510</v>
      </c>
      <c r="B17" s="5" t="n">
        <v>7</v>
      </c>
      <c r="C17" s="5" t="n">
        <v>15</v>
      </c>
    </row>
    <row r="18" spans="1:3">
      <c r="A18" s="4" t="s">
        <v>511</v>
      </c>
      <c r="B18" s="5" t="n">
        <v>1296</v>
      </c>
      <c r="C18" s="5" t="n">
        <v>1354</v>
      </c>
    </row>
    <row r="19" spans="1:3">
      <c r="A19" s="4" t="s">
        <v>512</v>
      </c>
      <c r="B19" s="6" t="n">
        <v>942</v>
      </c>
      <c r="C19" s="6" t="n">
        <v>9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6" t="n">
        <v>90000</v>
      </c>
      <c r="C4" s="6" t="n">
        <v>125000</v>
      </c>
    </row>
    <row r="5" spans="1:3">
      <c r="A5" s="4" t="s">
        <v>516</v>
      </c>
      <c r="B5" s="5" t="n">
        <v>17000</v>
      </c>
      <c r="C5" s="5" t="n">
        <v>25000</v>
      </c>
    </row>
    <row r="6" spans="1:3">
      <c r="A6" s="4" t="s">
        <v>517</v>
      </c>
      <c r="B6" s="5" t="n">
        <v>9000</v>
      </c>
      <c r="C6" s="5" t="n">
        <v>23000</v>
      </c>
    </row>
    <row r="7" spans="1:3">
      <c r="A7" s="4" t="s">
        <v>518</v>
      </c>
      <c r="B7" s="5" t="n">
        <v>0</v>
      </c>
      <c r="C7" s="5" t="n">
        <v>-51000</v>
      </c>
    </row>
    <row r="8" spans="1:3">
      <c r="A8" s="4" t="s">
        <v>519</v>
      </c>
      <c r="B8" s="5" t="n">
        <v>0</v>
      </c>
      <c r="C8" s="5" t="n">
        <v>-32000</v>
      </c>
    </row>
    <row r="9" spans="1:3">
      <c r="A9" s="4" t="s">
        <v>520</v>
      </c>
      <c r="B9" s="6" t="n">
        <v>116000</v>
      </c>
      <c r="C9" s="6" t="n">
        <v>9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6" t="n">
        <v>2033</v>
      </c>
      <c r="C4" s="6" t="n">
        <v>2172</v>
      </c>
    </row>
    <row r="5" spans="1:3">
      <c r="A5" s="3" t="s">
        <v>524</v>
      </c>
    </row>
    <row r="6" spans="1:3">
      <c r="A6" s="4" t="s">
        <v>525</v>
      </c>
      <c r="B6" s="5" t="n">
        <v>111</v>
      </c>
      <c r="C6" s="5" t="n">
        <v>62</v>
      </c>
    </row>
    <row r="7" spans="1:3">
      <c r="A7" s="4" t="s">
        <v>526</v>
      </c>
      <c r="B7" s="5" t="n">
        <v>91</v>
      </c>
      <c r="C7" s="5" t="n">
        <v>0</v>
      </c>
    </row>
    <row r="8" spans="1:3">
      <c r="A8" s="4" t="s">
        <v>527</v>
      </c>
      <c r="B8" s="5" t="n">
        <v>26</v>
      </c>
      <c r="C8" s="5" t="n">
        <v>-35</v>
      </c>
    </row>
    <row r="9" spans="1:3">
      <c r="A9" s="4" t="s">
        <v>528</v>
      </c>
      <c r="B9" s="5" t="n">
        <v>-150</v>
      </c>
      <c r="C9" s="5" t="n">
        <v>-251</v>
      </c>
    </row>
    <row r="10" spans="1:3">
      <c r="A10" s="4" t="s">
        <v>529</v>
      </c>
      <c r="B10" s="5" t="n">
        <v>-109</v>
      </c>
      <c r="C10" s="5" t="n">
        <v>-136</v>
      </c>
    </row>
    <row r="11" spans="1:3">
      <c r="A11" s="4" t="s">
        <v>505</v>
      </c>
      <c r="B11" s="5" t="n">
        <v>24</v>
      </c>
      <c r="C11" s="5" t="n">
        <v>49</v>
      </c>
    </row>
    <row r="12" spans="1:3">
      <c r="A12" s="4" t="s">
        <v>530</v>
      </c>
      <c r="B12" s="6" t="n">
        <v>2026</v>
      </c>
      <c r="C12" s="6" t="n">
        <v>18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532</v>
      </c>
    </row>
    <row r="4" spans="1:3">
      <c r="A4" s="4" t="s">
        <v>533</v>
      </c>
      <c r="B4" s="6" t="n">
        <v>3951</v>
      </c>
      <c r="C4" s="6" t="n">
        <v>4528</v>
      </c>
    </row>
    <row r="5" spans="1:3">
      <c r="A5" s="3" t="s">
        <v>534</v>
      </c>
    </row>
    <row r="6" spans="1:3">
      <c r="A6" s="4" t="s">
        <v>535</v>
      </c>
      <c r="B6" s="5" t="n">
        <v>21126</v>
      </c>
      <c r="C6" s="5" t="n">
        <v>20824</v>
      </c>
    </row>
    <row r="7" spans="1:3">
      <c r="A7" s="3" t="s">
        <v>536</v>
      </c>
    </row>
    <row r="8" spans="1:3">
      <c r="A8" s="4" t="s">
        <v>537</v>
      </c>
      <c r="B8" s="5" t="n">
        <v>551</v>
      </c>
      <c r="C8" s="5" t="n">
        <v>542</v>
      </c>
    </row>
    <row r="9" spans="1:3">
      <c r="A9" s="4" t="s">
        <v>538</v>
      </c>
      <c r="B9" s="5" t="n">
        <v>21677</v>
      </c>
      <c r="C9" s="5" t="n">
        <v>21366</v>
      </c>
    </row>
    <row r="10" spans="1:3">
      <c r="A10" s="4" t="s">
        <v>94</v>
      </c>
      <c r="B10" s="8" t="n">
        <v>0.19</v>
      </c>
      <c r="C10" s="8" t="n">
        <v>0.22</v>
      </c>
    </row>
    <row r="11" spans="1:3">
      <c r="A11" s="4" t="s">
        <v>539</v>
      </c>
      <c r="B11" s="8" t="n">
        <v>0.18</v>
      </c>
      <c r="C11" s="8" t="n">
        <v>0.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541</v>
      </c>
    </row>
    <row r="4" spans="1:3">
      <c r="A4" s="4" t="s">
        <v>542</v>
      </c>
      <c r="B4" s="7" t="n">
        <v>0.06</v>
      </c>
      <c r="C4" s="7" t="n">
        <v>0.0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43</v>
      </c>
      <c r="B1" s="2" t="s">
        <v>1</v>
      </c>
    </row>
    <row r="2" spans="1:3">
      <c r="B2" s="2" t="s">
        <v>2</v>
      </c>
      <c r="C2" s="2" t="s">
        <v>30</v>
      </c>
    </row>
    <row r="3" spans="1:3">
      <c r="A3" s="3" t="s">
        <v>194</v>
      </c>
    </row>
    <row r="4" spans="1:3">
      <c r="A4" s="4" t="s">
        <v>544</v>
      </c>
      <c r="B4" s="6" t="n">
        <v>143000</v>
      </c>
      <c r="C4" s="6" t="n">
        <v>12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5" t="n">
        <v>1</v>
      </c>
    </row>
    <row r="5" spans="1:3">
      <c r="A5" s="4" t="s">
        <v>548</v>
      </c>
    </row>
    <row r="6" spans="1:3">
      <c r="A6" s="3" t="s">
        <v>546</v>
      </c>
    </row>
    <row r="7" spans="1:3">
      <c r="A7" s="4" t="s">
        <v>549</v>
      </c>
      <c r="B7" s="4" t="s">
        <v>550</v>
      </c>
      <c r="C7" s="4" t="s">
        <v>551</v>
      </c>
    </row>
    <row r="8" spans="1:3">
      <c r="A8" s="4" t="s">
        <v>552</v>
      </c>
    </row>
    <row r="9" spans="1:3">
      <c r="A9" s="3" t="s">
        <v>546</v>
      </c>
    </row>
    <row r="10" spans="1:3">
      <c r="A10" s="4" t="s">
        <v>549</v>
      </c>
      <c r="B10" s="4" t="s">
        <v>553</v>
      </c>
      <c r="C10" s="4" t="s">
        <v>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92</v>
      </c>
      <c r="B4" s="6" t="n">
        <v>3951</v>
      </c>
      <c r="C4" s="6" t="n">
        <v>4528</v>
      </c>
    </row>
    <row r="5" spans="1:3">
      <c r="A5" s="3" t="s">
        <v>120</v>
      </c>
    </row>
    <row r="6" spans="1:3">
      <c r="A6" s="4" t="s">
        <v>121</v>
      </c>
      <c r="B6" s="5" t="n">
        <v>72</v>
      </c>
      <c r="C6" s="5" t="n">
        <v>62</v>
      </c>
    </row>
    <row r="7" spans="1:3">
      <c r="A7" s="4" t="s">
        <v>122</v>
      </c>
      <c r="B7" s="5" t="n">
        <v>2045</v>
      </c>
      <c r="C7" s="5" t="n">
        <v>1553</v>
      </c>
    </row>
    <row r="8" spans="1:3">
      <c r="A8" s="4" t="s">
        <v>123</v>
      </c>
      <c r="B8" s="5" t="n">
        <v>973</v>
      </c>
      <c r="C8" s="5" t="n">
        <v>647</v>
      </c>
    </row>
    <row r="9" spans="1:3">
      <c r="A9" s="4" t="s">
        <v>124</v>
      </c>
      <c r="B9" s="5" t="n">
        <v>-2</v>
      </c>
      <c r="C9" s="5" t="n">
        <v>-248</v>
      </c>
    </row>
    <row r="10" spans="1:3">
      <c r="A10" s="4" t="s">
        <v>125</v>
      </c>
      <c r="B10" s="5" t="n">
        <v>24</v>
      </c>
      <c r="C10" s="5" t="n">
        <v>-58</v>
      </c>
    </row>
    <row r="11" spans="1:3">
      <c r="A11" s="4" t="s">
        <v>126</v>
      </c>
      <c r="B11" s="5" t="n">
        <v>7063</v>
      </c>
      <c r="C11" s="5" t="n">
        <v>6484</v>
      </c>
    </row>
    <row r="12" spans="1:3">
      <c r="A12" s="3" t="s">
        <v>127</v>
      </c>
    </row>
    <row r="13" spans="1:3">
      <c r="A13" s="4" t="s">
        <v>128</v>
      </c>
      <c r="B13" s="5" t="n">
        <v>-1161</v>
      </c>
      <c r="C13" s="5" t="n">
        <v>1</v>
      </c>
    </row>
    <row r="14" spans="1:3">
      <c r="A14" s="4" t="s">
        <v>36</v>
      </c>
      <c r="B14" s="5" t="n">
        <v>-10</v>
      </c>
      <c r="C14" s="5" t="n">
        <v>-23</v>
      </c>
    </row>
    <row r="15" spans="1:3">
      <c r="A15" s="4" t="s">
        <v>129</v>
      </c>
      <c r="B15" s="5" t="n">
        <v>352</v>
      </c>
      <c r="C15" s="5" t="n">
        <v>-233</v>
      </c>
    </row>
    <row r="16" spans="1:3">
      <c r="A16" s="4" t="s">
        <v>130</v>
      </c>
      <c r="B16" s="5" t="n">
        <v>-163</v>
      </c>
      <c r="C16" s="5" t="n">
        <v>-69</v>
      </c>
    </row>
    <row r="17" spans="1:3">
      <c r="A17" s="4" t="s">
        <v>43</v>
      </c>
      <c r="B17" s="5" t="n">
        <v>-185</v>
      </c>
      <c r="C17" s="5" t="n">
        <v>40</v>
      </c>
    </row>
    <row r="18" spans="1:3">
      <c r="A18" s="4" t="s">
        <v>46</v>
      </c>
      <c r="B18" s="5" t="n">
        <v>37</v>
      </c>
      <c r="C18" s="5" t="n">
        <v>-272</v>
      </c>
    </row>
    <row r="19" spans="1:3">
      <c r="A19" s="4" t="s">
        <v>47</v>
      </c>
      <c r="B19" s="5" t="n">
        <v>-58</v>
      </c>
      <c r="C19" s="5" t="n">
        <v>303</v>
      </c>
    </row>
    <row r="20" spans="1:3">
      <c r="A20" s="4" t="s">
        <v>131</v>
      </c>
      <c r="B20" s="5" t="n">
        <v>1178</v>
      </c>
      <c r="C20" s="5" t="n">
        <v>708</v>
      </c>
    </row>
    <row r="21" spans="1:3">
      <c r="A21" s="4" t="s">
        <v>132</v>
      </c>
      <c r="B21" s="5" t="n">
        <v>13</v>
      </c>
      <c r="C21" s="5" t="n">
        <v>82</v>
      </c>
    </row>
    <row r="22" spans="1:3">
      <c r="A22" s="4" t="s">
        <v>133</v>
      </c>
      <c r="B22" s="5" t="n">
        <v>7066</v>
      </c>
      <c r="C22" s="5" t="n">
        <v>7021</v>
      </c>
    </row>
    <row r="23" spans="1:3">
      <c r="A23" s="3" t="s">
        <v>134</v>
      </c>
    </row>
    <row r="24" spans="1:3">
      <c r="A24" s="4" t="s">
        <v>135</v>
      </c>
      <c r="B24" s="5" t="n">
        <v>-1538</v>
      </c>
      <c r="C24" s="5" t="n">
        <v>-1967</v>
      </c>
    </row>
    <row r="25" spans="1:3">
      <c r="A25" s="4" t="s">
        <v>136</v>
      </c>
      <c r="B25" s="5" t="n">
        <v>-226</v>
      </c>
      <c r="C25" s="5" t="n">
        <v>-152</v>
      </c>
    </row>
    <row r="26" spans="1:3">
      <c r="A26" s="4" t="s">
        <v>137</v>
      </c>
      <c r="B26" s="5" t="n">
        <v>-12116</v>
      </c>
      <c r="C26" s="5" t="n">
        <v>0</v>
      </c>
    </row>
    <row r="27" spans="1:3">
      <c r="A27" s="4" t="s">
        <v>138</v>
      </c>
      <c r="B27" s="5" t="n">
        <v>-13880</v>
      </c>
      <c r="C27" s="5" t="n">
        <v>-2119</v>
      </c>
    </row>
    <row r="28" spans="1:3">
      <c r="A28" s="3" t="s">
        <v>139</v>
      </c>
    </row>
    <row r="29" spans="1:3">
      <c r="A29" s="4" t="s">
        <v>140</v>
      </c>
      <c r="B29" s="5" t="n">
        <v>1119</v>
      </c>
      <c r="C29" s="5" t="n">
        <v>508</v>
      </c>
    </row>
    <row r="30" spans="1:3">
      <c r="A30" s="4" t="s">
        <v>141</v>
      </c>
      <c r="B30" s="5" t="n">
        <v>-24</v>
      </c>
      <c r="C30" s="5" t="n">
        <v>58</v>
      </c>
    </row>
    <row r="31" spans="1:3">
      <c r="A31" s="4" t="s">
        <v>142</v>
      </c>
      <c r="B31" s="5" t="n">
        <v>-1271</v>
      </c>
      <c r="C31" s="5" t="n">
        <v>-941</v>
      </c>
    </row>
    <row r="32" spans="1:3">
      <c r="A32" s="4" t="s">
        <v>143</v>
      </c>
      <c r="B32" s="5" t="n">
        <v>-176</v>
      </c>
      <c r="C32" s="5" t="n">
        <v>-375</v>
      </c>
    </row>
    <row r="33" spans="1:3">
      <c r="A33" s="4" t="s">
        <v>144</v>
      </c>
      <c r="B33" s="5" t="n">
        <v>-6990</v>
      </c>
      <c r="C33" s="5" t="n">
        <v>4527</v>
      </c>
    </row>
    <row r="34" spans="1:3">
      <c r="A34" s="4" t="s">
        <v>145</v>
      </c>
      <c r="B34" s="5" t="n">
        <v>15885</v>
      </c>
      <c r="C34" s="5" t="n">
        <v>11358</v>
      </c>
    </row>
    <row r="35" spans="1:3">
      <c r="A35" s="4" t="s">
        <v>146</v>
      </c>
      <c r="B35" s="5" t="n">
        <v>8895</v>
      </c>
      <c r="C35" s="5" t="n">
        <v>15885</v>
      </c>
    </row>
    <row r="36" spans="1:3">
      <c r="A36" s="3" t="s">
        <v>147</v>
      </c>
    </row>
    <row r="37" spans="1:3">
      <c r="A37" s="4" t="s">
        <v>148</v>
      </c>
      <c r="B37" s="5" t="n">
        <v>0</v>
      </c>
      <c r="C37" s="5" t="n">
        <v>0</v>
      </c>
    </row>
    <row r="38" spans="1:3">
      <c r="A38" s="4" t="s">
        <v>149</v>
      </c>
      <c r="B38" s="6" t="n">
        <v>1638</v>
      </c>
      <c r="C38" s="6" t="n">
        <v>21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5</v>
      </c>
      <c r="B1" s="2" t="s">
        <v>1</v>
      </c>
    </row>
    <row r="2" spans="1:3">
      <c r="B2" s="2" t="s">
        <v>2</v>
      </c>
      <c r="C2" s="2" t="s">
        <v>30</v>
      </c>
    </row>
    <row r="3" spans="1:3">
      <c r="A3" s="3" t="s">
        <v>556</v>
      </c>
    </row>
    <row r="4" spans="1:3">
      <c r="A4" s="4" t="s">
        <v>557</v>
      </c>
      <c r="B4" s="6" t="n">
        <v>750000</v>
      </c>
    </row>
    <row r="5" spans="1:3">
      <c r="A5" s="4" t="s">
        <v>558</v>
      </c>
    </row>
    <row r="6" spans="1:3">
      <c r="A6" s="3" t="s">
        <v>556</v>
      </c>
    </row>
    <row r="7" spans="1:3">
      <c r="A7" s="4" t="s">
        <v>549</v>
      </c>
      <c r="B7" s="4" t="s">
        <v>550</v>
      </c>
      <c r="C7" s="4" t="s">
        <v>551</v>
      </c>
    </row>
    <row r="8" spans="1:3">
      <c r="A8" s="4" t="s">
        <v>559</v>
      </c>
    </row>
    <row r="9" spans="1:3">
      <c r="A9" s="3" t="s">
        <v>556</v>
      </c>
    </row>
    <row r="10" spans="1:3">
      <c r="A10" s="4" t="s">
        <v>549</v>
      </c>
      <c r="B10" s="4" t="s">
        <v>560</v>
      </c>
      <c r="C10" s="4" t="s">
        <v>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22:54Z</dcterms:created>
  <dcterms:modified xmlns:dcterms="http://purl.org/dc/terms/" xmlns:xsi="http://www.w3.org/2001/XMLSchema-instance" xsi:type="dcterms:W3CDTF">2017-03-27T16:22:54Z</dcterms:modified>
</cp:coreProperties>
</file>